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and Description of" sheetId="6" state="visible" r:id="rId6"/>
    <sheet xmlns:r="http://schemas.openxmlformats.org/officeDocument/2006/relationships" name="Summary of Significant Accounti" sheetId="7" state="visible" r:id="rId7"/>
    <sheet xmlns:r="http://schemas.openxmlformats.org/officeDocument/2006/relationships" name="Inventory" sheetId="8" state="visible" r:id="rId8"/>
    <sheet xmlns:r="http://schemas.openxmlformats.org/officeDocument/2006/relationships" name="Mining Rights" sheetId="9" state="visible" r:id="rId9"/>
    <sheet xmlns:r="http://schemas.openxmlformats.org/officeDocument/2006/relationships" name="Value-Added Tax Receivable" sheetId="10" state="visible" r:id="rId10"/>
    <sheet xmlns:r="http://schemas.openxmlformats.org/officeDocument/2006/relationships" name="Property and Equipment, Net" sheetId="11" state="visible" r:id="rId11"/>
    <sheet xmlns:r="http://schemas.openxmlformats.org/officeDocument/2006/relationships" name="Related Parties Transactions" sheetId="12" state="visible" r:id="rId12"/>
    <sheet xmlns:r="http://schemas.openxmlformats.org/officeDocument/2006/relationships" name="Intangible Assets, Net" sheetId="13" state="visible" r:id="rId13"/>
    <sheet xmlns:r="http://schemas.openxmlformats.org/officeDocument/2006/relationships" name="Construction in Progress and As" sheetId="14" state="visible" r:id="rId14"/>
    <sheet xmlns:r="http://schemas.openxmlformats.org/officeDocument/2006/relationships" name="Notes Payable" sheetId="15" state="visible" r:id="rId15"/>
    <sheet xmlns:r="http://schemas.openxmlformats.org/officeDocument/2006/relationships" name="Accrued Liabilities and Other P" sheetId="16" state="visible" r:id="rId16"/>
    <sheet xmlns:r="http://schemas.openxmlformats.org/officeDocument/2006/relationships" name="Long Term Loan" sheetId="17" state="visible" r:id="rId17"/>
    <sheet xmlns:r="http://schemas.openxmlformats.org/officeDocument/2006/relationships" name="Payable to Contractors" sheetId="18" state="visible" r:id="rId18"/>
    <sheet xmlns:r="http://schemas.openxmlformats.org/officeDocument/2006/relationships" name="Stockholders' Deficit" sheetId="19" state="visible" r:id="rId19"/>
    <sheet xmlns:r="http://schemas.openxmlformats.org/officeDocument/2006/relationships" name="Income Taxes" sheetId="20" state="visible" r:id="rId20"/>
    <sheet xmlns:r="http://schemas.openxmlformats.org/officeDocument/2006/relationships" name="Litigation" sheetId="21" state="visible" r:id="rId21"/>
    <sheet xmlns:r="http://schemas.openxmlformats.org/officeDocument/2006/relationships" name="Statutory Reserves" sheetId="22" state="visible" r:id="rId22"/>
    <sheet xmlns:r="http://schemas.openxmlformats.org/officeDocument/2006/relationships" name="Operating Risks" sheetId="23" state="visible" r:id="rId23"/>
    <sheet xmlns:r="http://schemas.openxmlformats.org/officeDocument/2006/relationships" name="Restatement"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Inventory (Tables)" sheetId="27" state="visible" r:id="rId27"/>
    <sheet xmlns:r="http://schemas.openxmlformats.org/officeDocument/2006/relationships" name="Property and Equipment, Net (Ta" sheetId="28" state="visible" r:id="rId28"/>
    <sheet xmlns:r="http://schemas.openxmlformats.org/officeDocument/2006/relationships" name="Related Parties Transactions (T" sheetId="29" state="visible" r:id="rId29"/>
    <sheet xmlns:r="http://schemas.openxmlformats.org/officeDocument/2006/relationships" name="Intangible Assets, Net (Tables)" sheetId="30" state="visible" r:id="rId30"/>
    <sheet xmlns:r="http://schemas.openxmlformats.org/officeDocument/2006/relationships" name="Notes Payable (Tables)" sheetId="31" state="visible" r:id="rId31"/>
    <sheet xmlns:r="http://schemas.openxmlformats.org/officeDocument/2006/relationships" name="Accrued Liabilities and Other32" sheetId="32" state="visible" r:id="rId32"/>
    <sheet xmlns:r="http://schemas.openxmlformats.org/officeDocument/2006/relationships" name="Income Taxes (Tables)" sheetId="33" state="visible" r:id="rId33"/>
    <sheet xmlns:r="http://schemas.openxmlformats.org/officeDocument/2006/relationships" name="Restatement (Tables)" sheetId="34" state="visible" r:id="rId34"/>
    <sheet xmlns:r="http://schemas.openxmlformats.org/officeDocument/2006/relationships" name="Organization and Description 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Inventory - Schedule of Invento" sheetId="38" state="visible" r:id="rId38"/>
    <sheet xmlns:r="http://schemas.openxmlformats.org/officeDocument/2006/relationships" name="Mining Rights (Details Narrativ" sheetId="39" state="visible" r:id="rId39"/>
    <sheet xmlns:r="http://schemas.openxmlformats.org/officeDocument/2006/relationships" name="Value-Added Tax Receivable (Det" sheetId="40" state="visible" r:id="rId40"/>
    <sheet xmlns:r="http://schemas.openxmlformats.org/officeDocument/2006/relationships" name="Property and Equipment, Net (De" sheetId="41" state="visible" r:id="rId41"/>
    <sheet xmlns:r="http://schemas.openxmlformats.org/officeDocument/2006/relationships" name="Property and Equipment, Net - S" sheetId="42" state="visible" r:id="rId42"/>
    <sheet xmlns:r="http://schemas.openxmlformats.org/officeDocument/2006/relationships" name="Related Parties Transactions (D" sheetId="43" state="visible" r:id="rId43"/>
    <sheet xmlns:r="http://schemas.openxmlformats.org/officeDocument/2006/relationships" name="Related Parties Transactions - " sheetId="44" state="visible" r:id="rId44"/>
    <sheet xmlns:r="http://schemas.openxmlformats.org/officeDocument/2006/relationships" name="Intangible Assets, Net (Details" sheetId="45" state="visible" r:id="rId45"/>
    <sheet xmlns:r="http://schemas.openxmlformats.org/officeDocument/2006/relationships" name="Intangible Assets, Net - Schedu" sheetId="46" state="visible" r:id="rId46"/>
    <sheet xmlns:r="http://schemas.openxmlformats.org/officeDocument/2006/relationships" name="Notes Payable (Details Narrativ" sheetId="47" state="visible" r:id="rId47"/>
    <sheet xmlns:r="http://schemas.openxmlformats.org/officeDocument/2006/relationships" name="Notes Payable - Schedule of Not" sheetId="48" state="visible" r:id="rId48"/>
    <sheet xmlns:r="http://schemas.openxmlformats.org/officeDocument/2006/relationships" name="Accrued Liabilities and Other49" sheetId="49" state="visible" r:id="rId49"/>
    <sheet xmlns:r="http://schemas.openxmlformats.org/officeDocument/2006/relationships" name="Accrued Liabilities and Other50" sheetId="50" state="visible" r:id="rId50"/>
    <sheet xmlns:r="http://schemas.openxmlformats.org/officeDocument/2006/relationships" name="Long Term Loan (Details Narrati" sheetId="51" state="visible" r:id="rId51"/>
    <sheet xmlns:r="http://schemas.openxmlformats.org/officeDocument/2006/relationships" name="Payable to Contractors (Details" sheetId="52" state="visible" r:id="rId52"/>
    <sheet xmlns:r="http://schemas.openxmlformats.org/officeDocument/2006/relationships" name="Stockholders' Deficit (Details " sheetId="53" state="visible" r:id="rId53"/>
    <sheet xmlns:r="http://schemas.openxmlformats.org/officeDocument/2006/relationships" name="Income Taxes (Details Narrative" sheetId="54" state="visible" r:id="rId54"/>
    <sheet xmlns:r="http://schemas.openxmlformats.org/officeDocument/2006/relationships" name="Income Taxes - Schedule of Stat" sheetId="55" state="visible" r:id="rId55"/>
    <sheet xmlns:r="http://schemas.openxmlformats.org/officeDocument/2006/relationships" name="Income Taxes - Schedule of Inco" sheetId="56" state="visible" r:id="rId56"/>
    <sheet xmlns:r="http://schemas.openxmlformats.org/officeDocument/2006/relationships" name="Litigation (Details Narrative)" sheetId="57" state="visible" r:id="rId57"/>
    <sheet xmlns:r="http://schemas.openxmlformats.org/officeDocument/2006/relationships" name="Restatement (Details Narrative)" sheetId="58" state="visible" r:id="rId58"/>
    <sheet xmlns:r="http://schemas.openxmlformats.org/officeDocument/2006/relationships" name="Restatement - Schedule of Resta" sheetId="59" state="visible" r:id="rId59"/>
  </sheets>
  <definedNames/>
  <calcPr calcId="124519" fullCalcOnLoad="1"/>
</workbook>
</file>

<file path=xl/sharedStrings.xml><?xml version="1.0" encoding="utf-8"?>
<sst xmlns="http://schemas.openxmlformats.org/spreadsheetml/2006/main" uniqueCount="536">
  <si>
    <t>Document and Entity Information - shares</t>
  </si>
  <si>
    <t>6 Months Ended</t>
  </si>
  <si>
    <t>Jun. 30, 2018</t>
  </si>
  <si>
    <t>Sep. 28, 2018</t>
  </si>
  <si>
    <t>Document And Entity Information</t>
  </si>
  <si>
    <t>Entity Registrant Name</t>
  </si>
  <si>
    <t>ADAMANT DRI PROCESSING &amp; MINERALS GROUP</t>
  </si>
  <si>
    <t>Entity Central Index Key</t>
  </si>
  <si>
    <t>Document Type</t>
  </si>
  <si>
    <t>10-Q</t>
  </si>
  <si>
    <t>Document Period End Date</t>
  </si>
  <si>
    <t>Jun. 30,
		2018</t>
  </si>
  <si>
    <t>Amendment Flag</t>
  </si>
  <si>
    <t>false</t>
  </si>
  <si>
    <t>Current Fiscal Year End Date</t>
  </si>
  <si>
    <t>--12-31</t>
  </si>
  <si>
    <t>Entity Filer Category</t>
  </si>
  <si>
    <t>Smaller Reporting Company</t>
  </si>
  <si>
    <t>Entity Common Stock, Shares Outstanding</t>
  </si>
  <si>
    <t>Trading Symbol</t>
  </si>
  <si>
    <t>ADMG</t>
  </si>
  <si>
    <t>Document Fiscal Period Focus</t>
  </si>
  <si>
    <t>Q2</t>
  </si>
  <si>
    <t>Document Fiscal Year Focus</t>
  </si>
  <si>
    <t>Consolidated Balance Sheets - USD ($)</t>
  </si>
  <si>
    <t>Dec. 31, 2017</t>
  </si>
  <si>
    <t>CURRENT ASSETS</t>
  </si>
  <si>
    <t>Cash and equivalents</t>
  </si>
  <si>
    <t>Restricted cash</t>
  </si>
  <si>
    <t>Prepaid expense</t>
  </si>
  <si>
    <t>Advance to suppliers, net</t>
  </si>
  <si>
    <t>Value-added tax receivable</t>
  </si>
  <si>
    <t>Inventory, net</t>
  </si>
  <si>
    <t>Assets held for exchange</t>
  </si>
  <si>
    <t>Total current assets</t>
  </si>
  <si>
    <t>NONCURRENT ASSETS</t>
  </si>
  <si>
    <t>Property and equipment, net</t>
  </si>
  <si>
    <t>Material for construction use</t>
  </si>
  <si>
    <t>Intangible assets, net</t>
  </si>
  <si>
    <t>Goodwill</t>
  </si>
  <si>
    <t>Total noncurrent assets</t>
  </si>
  <si>
    <t>TOTAL ASSETS</t>
  </si>
  <si>
    <t>CURRENT LIABILITIES</t>
  </si>
  <si>
    <t>Accounts payable</t>
  </si>
  <si>
    <t>Notes payable</t>
  </si>
  <si>
    <t>Accrued liabilities and other payables</t>
  </si>
  <si>
    <t>Income tax payable</t>
  </si>
  <si>
    <t>Payable to contractors</t>
  </si>
  <si>
    <t>Notes payable - related parties</t>
  </si>
  <si>
    <t>Advance from related parties</t>
  </si>
  <si>
    <t>Total current liabilities</t>
  </si>
  <si>
    <t>NONCURRENT LIABILITIES</t>
  </si>
  <si>
    <t>Loan payable</t>
  </si>
  <si>
    <t>Accrued expense</t>
  </si>
  <si>
    <t>Total noncurrent liabilities</t>
  </si>
  <si>
    <t>Total liabilities</t>
  </si>
  <si>
    <t>STOCKHOLDERS' DEFICIT</t>
  </si>
  <si>
    <t>Convertible preferred stock: $0.001 par value; 1,000,000 shares authorized, no shares issued and outstanding</t>
  </si>
  <si>
    <t xml:space="preserve"> </t>
  </si>
  <si>
    <t>Common stock, $0.001 par value; authorized shares 100,000,000; issued and outstanding 66,760,110 shares as of June 30, 2018 and December 31, 2017, respectively</t>
  </si>
  <si>
    <t>Additional paid in capital</t>
  </si>
  <si>
    <t>Statutory reserves</t>
  </si>
  <si>
    <t>Accumulated other comprehensive income (loss)</t>
  </si>
  <si>
    <t>Accumulated deficit</t>
  </si>
  <si>
    <t>Total stockholders' deficit</t>
  </si>
  <si>
    <t>TOTAL LIABILITIES AND STOCKHOLDERS' DEFICIT</t>
  </si>
  <si>
    <t>Consolidated Balance Sheets (Parenthetical) - $ / shares</t>
  </si>
  <si>
    <t>Statement of Financial Position [Abstract]</t>
  </si>
  <si>
    <t>Convertible preferred stock, par value</t>
  </si>
  <si>
    <t>Convertible preferred stock, shares authorized</t>
  </si>
  <si>
    <t>Convertible preferred stock, shares issued</t>
  </si>
  <si>
    <t>Convertible preferred stock, shares outstanding</t>
  </si>
  <si>
    <t>Common stock, par value</t>
  </si>
  <si>
    <t>Common stock, shares authorized</t>
  </si>
  <si>
    <t>Common stock, shares issued</t>
  </si>
  <si>
    <t>Common stock, shares outstanding</t>
  </si>
  <si>
    <t>Consolidated Statements of Operations and Other Comprehensive Loss (Unaudited)</t>
  </si>
  <si>
    <t>3 Months Ended</t>
  </si>
  <si>
    <t>Jun. 30, 2018USD ($)shares</t>
  </si>
  <si>
    <t>Jun. 30, 2018¥ / shares</t>
  </si>
  <si>
    <t>Jun. 30, 2017USD ($)shares</t>
  </si>
  <si>
    <t>Jun. 30, 2017¥ / shares</t>
  </si>
  <si>
    <t>Jun. 30, 2018USD ($)$ / sharesshares</t>
  </si>
  <si>
    <t>Jun. 30, 2017USD ($)$ / sharesshares</t>
  </si>
  <si>
    <t>Income Statement [Abstract]</t>
  </si>
  <si>
    <t>Net sales</t>
  </si>
  <si>
    <t>Cost of goods sold</t>
  </si>
  <si>
    <t>Gross profit</t>
  </si>
  <si>
    <t>Operating expenses</t>
  </si>
  <si>
    <t>General and administrative</t>
  </si>
  <si>
    <t>Total operating expenses</t>
  </si>
  <si>
    <t>Loss from operations</t>
  </si>
  <si>
    <t>Non-operating income (expenses)</t>
  </si>
  <si>
    <t>Interest income</t>
  </si>
  <si>
    <t>Other expenses</t>
  </si>
  <si>
    <t>Interest expense</t>
  </si>
  <si>
    <t>Bank charges</t>
  </si>
  <si>
    <t>Total non-operating expenses, net</t>
  </si>
  <si>
    <t>Loss before income tax</t>
  </si>
  <si>
    <t>Income tax (benefit) expense</t>
  </si>
  <si>
    <t>Net loss</t>
  </si>
  <si>
    <t>Other comprehensive income</t>
  </si>
  <si>
    <t>Foreign currency translation loss</t>
  </si>
  <si>
    <t>Net comprehensive loss</t>
  </si>
  <si>
    <t>Basic and diluted weighted average shares outstanding | shares</t>
  </si>
  <si>
    <t>Basic and diluted net loss per share | (per share)</t>
  </si>
  <si>
    <t>Consolidated Statements of Cash Flows (Unaudited) - USD ($)</t>
  </si>
  <si>
    <t>Jun. 30, 2017</t>
  </si>
  <si>
    <t>CASH FLOWS FROM OPERATING ACTIVITIES:</t>
  </si>
  <si>
    <t>Adjustments to reconcile net loss to net cash used in operating activities:</t>
  </si>
  <si>
    <t>Depreciation and amortization</t>
  </si>
  <si>
    <t>Bad debt allowance</t>
  </si>
  <si>
    <t>Stock compensation expense</t>
  </si>
  <si>
    <t>Loss on asset disposal</t>
  </si>
  <si>
    <t>Changes in deferred taxes</t>
  </si>
  <si>
    <t>(Increase) decrease in assets and liabilities:</t>
  </si>
  <si>
    <t>Advance to suppliers</t>
  </si>
  <si>
    <t>Inventory</t>
  </si>
  <si>
    <t>Bank overdraft</t>
  </si>
  <si>
    <t>Unearned revenue</t>
  </si>
  <si>
    <t>Taxes payable</t>
  </si>
  <si>
    <t>Net cash used in operating activities</t>
  </si>
  <si>
    <t>CASH FLOWS FROM INVESTING ACTIVITIES:</t>
  </si>
  <si>
    <t>Acquisition of fixed assets</t>
  </si>
  <si>
    <t>Net cash used in investing activities</t>
  </si>
  <si>
    <t>CASH FLOWS FROM FINANCING ACTIVITIES:</t>
  </si>
  <si>
    <t>Advance from (repayment to) related parties</t>
  </si>
  <si>
    <t>Net cash provided by financing activities</t>
  </si>
  <si>
    <t>EFFECT OF EXCHANGE RATE CHANGE ON CASH AND EQUIVALENTS</t>
  </si>
  <si>
    <t>NET INCREASE (DECREASE) IN CASH AND EQUIVALENTS AND RESTRICTED CASH</t>
  </si>
  <si>
    <t>CASH AND EQUIVALENTS AND RESTRICTED CASH, BEGINNING OF PERIOD</t>
  </si>
  <si>
    <t>CASH AND EQUIVALENTS AND RESTRICTED CASH, END OF PERIOD</t>
  </si>
  <si>
    <t>Supplemental Cash Flow Data:</t>
  </si>
  <si>
    <t>Income tax paid</t>
  </si>
  <si>
    <t>Interest paid</t>
  </si>
  <si>
    <t>Organization and Description of Business</t>
  </si>
  <si>
    <t>Accounting Policies [Abstract]</t>
  </si>
  <si>
    <t>1. ORGANIZATION AND DESCRIPTION OF BUSINESS Adamant DRI Processing and Minerals Group (“Adamant’
or “the Company” or “Group”), is a Nevada corporation incorporated in July 2014 and successor by merger
to UHF Incorporated, a Delaware corporation (“UHF”). The Company produces Direct Reduced Iron (“DRI”)
using advanced reduction rotary kiln technology with iron ore as the principal raw material. ‘Reduced Iron’ derives
its name from the chemical change that iron ore undergoes when heated in a furnace at high temperatures in the presence of hydrocarbon-rich
gasses. ‘Direct reduction’ refers to processes which reduce iron oxides to metallic iron below iron’s melting
point. UHF was the successor to UHF Incorporated,
a Michigan corporation (“UHF Michigan”), as a result of domicile merger effected on December 29, 2011. On June 30, 2014, UHF entered into and closed
a share exchange agreement, or the Target Share Exchange Agreement, with Target Acquisitions I, Inc., a Delaware corporation (“Target”),
and the stockholders of Target (the “Target Stockholders”), pursuant to which UHF acquired 100% of the issued and outstanding
capital stock of Target for 43,375,638 shares of UHF’s common stock and one share of UHF’s series A convertible preferred
stock, convertible into 17,839,800 shares of common stock. Following the share exchange, UHF had outstanding 45,920,310 shares
of common stock and one share of series A convertible preferred stock, which was converted into 17,839,800 common shares on August
29, 2014. For accounting purposes, the Target Share Exchange
was treated as a reverse acquisition, with Target as the acquirer and UHF as the acquired party. The shares issued to the Target
Stockholders were accounted for as a recapitalization of Target and were retroactively restated for the periods presented because
after the share exchange, the Target’s Stockholders owned the majority of UHF’s outstanding shares and exercised significant
influence over the operating and financial policies of the consolidated entity, and UHF was a non-operating shell with nominal
net assets prior to the acquisition. Pursuant to Securities and Exchange Commission (“SEC”) rules, this is considered
a capital transaction rather than a business combination. On July 4, 2014, the Company entered into an
Agreement and Plan of Merger with UHF, pursuant to which UHF merged with and into Adamant with Adamant as the surviving entity
(the “Merger”), as a result of which each outstanding share of common stock of UHF at the time of the Merger was converted
into one share of the common stock of Adamant, and the outstanding share of series A Preferred Stock was converted into 17,839,800
shares of common stock. The Merger was effected on August 29, 2014. As a result of the acquisition of Target and
UHF, the Company now owns all of the issued and outstanding capital stock of Real Fortune BVI, which in turn owns all of the issued
and outstanding capital stock of Real Fortune Holdings Limited, a Hong Kong limited company (“Real Fortune HK”), which
in turn owns all of the issued and outstanding capital stock of Zhangjiakou Tongda Mining Technologies Service Co., Ltd. (“China
Tongda”), a Chinese limited company. The Company operates in China through Zhuolu
Jinxin Mining Co., Ltd. (“China Jinxin”), the Company’s variable interest entity (“VIE”) which the
Company controls through a series of agreements between China Jinxin and China Tongda and, as of January 24, 2014, through Haixing
Huaxin Mining Industry Co., Ltd. (“China Huaxin”) which is owned by China Tongda. The Group’s current structure
is as follows: China Jinxin is an early stage mining company
which processes iron ore at its production facility in Hebei Province. China Jinxin currently does not own any mines or hold any
mining rights. In 2015, management determined to further upgrade the facility to enable it to produce DRI due to increased demand
for DRI products in China; accordingly, China Jinxin will produce DRI at its facility. Through contractual arrangements among China
Tongda and China Jinxin, and its shareholders, the Company controls China Jinxin’s operations and financial affairs. As a
result of these agreements, China Tongda is considered the primary beneficiary of China Jinxin (see Note 2) and accordingly, China
Jinxin’s results of operations and financial condition are consolidated in the Group’s financial statements. All issued
and outstanding shares of China Jinxin are held by 15 Chinese citizens. On January 17, 2014, the Company entered into
a series of substantially identical agreements with five shareholders of Haixing Huaxin Mining Industry Co., Ltd. (“China
Huaxin”) pursuant to which the Company acquired 100% of the outstanding shares of China Huaxin. The consideration paid to
the shareholders of China Huaxin for their interests consisted of cash of RMB 10 million ($1.64 million) and 5.1 million shares
of the Company’s common stock, valued at $0.014 per share ($71,400). China Tongda, the Company’s wholly-owned
Chinese subsidiary, filed a notice of transfer with respect to the change of ownership of China Huaxin with the local company registration
authority which was approved on January 23, 2014. China Huaxin was established in August 2010
and is located in Haixing Qingxian Industrial Park, Cangzhou, Hebei Province PRC. China Huaxin produces and sells DRI. Prior to
2015, China Huaxin conducted no business activities other than construction of its DRI production facility. Construction of the
DRI Facility was completed, and China Huaxin completed trial production and expected to commence commercial production in May 2015.
However, as a result of environmental initiatives by national, provincial and local government authorities in China, starting in
June 2015, China Huaxin began upgrading the DRI facilities by converting the existing coal-gas station systems to liquefied natural
gas (“LNG”) station systems. The conversion to LNG systems will reduce pollutants and produce higher quality DRIs with
less impurities. China Huaxin completed the upgrading and resumed trial production from its upgraded DRI facilities; until, again,
ordered by the authorities to shut down and make further adjustments to its equipment which it is currently doing. On April 25, 2017, China Tongda incorporated
Yancheng DeWeiSi Business Trading Co., Ltd. (“DeWeiSi”) with registered capital of RMB 10,000,000 ($1.48 million),
to be paid before April 19, 2047. DeWeiSi was a wholly-owned subsidiary of China Tongda. DeWeiSi sells mineral products (except
petroleum and petroleum products), hardware products, construction materials, and steel. During 2017, China Tongda sold 100% ownership
of DeWeiSi for RMB 70,000 ($10,710), and the buyer took over the responsibility of fulfilling the $1.48 million registered capital
requirement. The Company recorded $27,094 gain on the sale of DeWeiSi. The consolidated interim financial information
as of June 30, 2018 and for the six and three month periods ended June 30, 2018 and 2017 was prepared without audit, pursuant
to the rules and regulations of the SEC. Certain information and footnote disclosures, which are normally included in consolidated
financial statements prepared in accordance with accounting principles generally accepted in the United States of America (“US
GAAP”) were not included. The interim consolidated financial information should be read in conjunction with the Financial
Statements and the notes thereto, included in the Company’s Annual Report on Form 10-K for the fiscal year ended December
31, 2017, previously filed with the SEC. In the opinion of management, all adjustments (which include normal recurring adjustments)
necessary to present a fair statement of the Company’s consolidated financial position as of June 30, 2018, results of operations
for the six and three months ended June 30, 2018 and 2017, and cash flows for the six months ended June 30, 2018 and 2017, as
applicable, were made. The interim results of operations are not necessarily indicative of the operating results for the full
fiscal year or any future periods.</t>
  </si>
  <si>
    <t>Summary of Significant Accounting Policies</t>
  </si>
  <si>
    <t>2. SUMMARY OF SIGNIFICANT ACCOUNTING POLICIES Basis of Presentation The accompanying Consolidated Financial Statements
(“CFS”) are prepared in conformity with US GAAP. Adamant, Real Fortune BVI and Real Fortune HK’s functional currency
is the US Dollar (“USD” or “$”), and China Tongda and its wholly owned subsidiaries’ China Huaxin,
and VIE China Jinxin’s functional currency is Chinese Renminbi (“RMB”). The accompanying CFS are translated from
functional currencies and presented in USD. Principles of Consolidation The CFS include the financial statements of
the Company, its subsidiaries and its VIE (China Jinxin) for which the Company’s subsidiary China Tongda is the primary beneficiary;
and China Tongda’s 100% owned subsidiaries China Huaxin and DeWeiSi (up to disposal date). All transactions and balances
among the Company, its subsidiaries and VIE are eliminated in consolidation. The Company follows the Financial Accounting
Standards Board (“FASB”) Accounting Standards Codification (“ASC”) Topic 810 which requires a VIE to be
consolidated by a company if that company is subject to a majority of the risk of loss from the VIE or is entitled to a majority
of the VIE’s residual returns. In determining China Jinxin to be the VIE of China Tongda, the Company considered the following
indicators, among others: China Tongda has the right to control and administer
the financial affairs and operations of China Jinxin and to manage and control all assets of China Jinxin. The equity holders of
China Jinxin as a group have no right to make any decision about China Jinxin’s activities without the consent of China Tongda.
China Tongda will be paid quarterly, management consulting and technical support fees equal to all pre-tax profits, if any, of
that quarter. If there are no earnings before taxes and other cash expenses, during any quarter, no fee shall be paid. If China
Jinxin sustains losses, they will be carried to the next period and deducted from the next service fee. China Jinxin has the right
to require China Tongda to pay China Jinxin the amount of any loss incurred by China Jinxin. The shareholders of China Jinxin pledged their
equity interests in China Jinxin to China Tongda to guarantee China Jinxin’s performance of its obligations under the Management
Entrustment and Option Agreements. If either China Jinxin or its equity owners is in breach of the Equity Pledge or Exclusive Purchase
Option Agreements, then China Tongda is entitled to require the equity owners of China Jinxin to transfer their equity interests
in China Jinxin to it. The shareholders of China Jinxin irrevocably
granted China Tongda or its designated person an exclusive option to acquire, at any time, all of the assets or outstanding shares
of China Jinxin, to the extent permitted by PRC law. The purchase price for the shareholders’ equity interests in China Jinxin
shall be the lower of (i) the actual registered capital of China Jinxin or (ii) RMB 500,000 ($74,000), unless an appraisal is required
by the laws of China. Each shareholder of China Jinxin executed an
irrevocable power of attorney to appoint China Tongda as its attorney-in-fact to exercise all of its rights as equity owner of
China Jinxin, including 1) attend the shareholders’ meetings of China Jinxin and/or sign the relevant resolutions; 2) exercise
all the shareholder’s rights and shareholder’s voting rights that the shareholder is entitled to under the laws of
the PRC and the Articles of Association of China Jinxin, including but not limited to the sale or transfer or pledge or disposition
of the shares in part or in whole; 3) designate and appoint the legal representative, Chairman of the Board of Directors (“BOD”),
Directors, Supervisors, the Chief Executive Officer, Financial Officer and other senior management members of China Jinxin; and
4) execute the relevant share purchases and other terms stipulated in the Exclusive Purchase Option and Share Pledge Agreements. The VIE is monitored by the Company to determine
if any events have occurred that could cause its primary beneficiary status to change. These events include whether:
a. China Jinxin’s governing documents or contractual arrangements are changed in a manner that changes the characteristics or adequacy of China Tongda’s equity investment at risk.
b. The equity investment in China Jinxin or some part thereof is returned to its shareholders or China Tongda, and other entities become exposed to expected losses of China Jinxin.
c. China Jinxin undertakes additional activities or acquires additional assets, beyond those anticipated at the later of the inception of China Jinxin or the latest reconsideration event, that increase the entity’s expected losses.
d. China Jinxin receives an additional equity investment that is at risk, or China Jinxin curtails or modifies its activities in a way that decreases its expected losses. There has been no change in the VIE structure
during the six and three months ended June 30, 2018 and 2017, and none of the events listed in a-d above have occurred. Going Concern The Company incurred a net loss of $2.59 million
for the six months ended June 30, 2018. The Company also had a working capital deficit of $54.57 million as of June 30, 2018. These
conditions raise substantial doubt about the Company’s ability to continue as a going concern. The CFS do not include any
adjustments that might result from the outcome of this uncertainty. China Jinxin upgraded its facility and equipment for producing
DRI. However, the DRI production line did not pass local authority’s inspection due to the pollution control regulations
in the area. China Jinxin entered an agreement with Jiangshu Rongxin Weiye New Material Co. Ltd (“Rongxin”) and Jiangsu
Xinshi Huanyu Renewable Resources Technology Co., Ltd (“Xinshi Huanyu”) to use its DRI roasting production line in
exchange for Rongxin’s burning-free brick production line, so China Jingxin could use its tailing sand and auxiliary material
to produce DRI for sale to customers in Hebei province and Beijing. A shareholder of the Company indicated she
will continue to fund China Jinxin, although there is no written agreement in place and China Jinxin currently owes her $10.04
million. In addition, China Huaxin currently owes $25.90 million to three of the Company’s shareholders for constructing
its DRI facility; one is the major lender of China Jinxin who lent $17.93 million to China Huaxin, and the other two are members
of the Company’s management. In addition, China Huaxin borrowed $5.23 million from companies owned by its major shareholder.
China Huaxin completed trial production and expected to commence commercial production in May 2015. However, as a result of environmental
initiatives by national, provincial and local government authorities in China, in June 2015, China Huaxin began upgrading the DRI
facilities by converting the existing coal-gas station systems to LNG station systems. The conversion to LNG systems will reduce
pollutants and produce higher quality DRIs with less impurities. China Huaxin had completed the upgrading and resumed trial production
at its upgraded DRI facilities; until, once again, ordered by the authorities to shut down and make further adjustments to its
equipment which it is currently doing. Use of Estimates In preparing financial statements in conformity
with US GAAP, management makes estimates and assumptions that affect the reported amounts of assets and liabilities and disclosures
of contingent assets and liabilities at the dates of the financial statements, as well as the reported amounts of revenues and
expenses during the reporting period. Significant estimates, required by management, include the recoverability of long-lived assets,
allowance for doubtful accounts, and the reserve for obsolete and slow-moving inventories. Actual results could differ from these
estimates. Business Combinations For a business combination, the assets acquired,
the liabilities assumed and any non-controlling interest in the acquiree are recognized at the acquisition date, measured at their
fair values as of that date. In a business combination achieved in stages, the identifiable assets and liabilities, as well as
the non-controlling interest in the acquiree, are recognized at the full amounts of their fair values. In a bargain purchase in
which the total acquisition-date fair value of the identifiable net assets acquired exceeds the fair value of the consideration
transferred plus any non-controlling interest in the acquiree, that excess in fair value is recognized as a gain attributable to
the acquirer. Deferred tax liability and assets are recognized
for the deferred tax consequences of differences between the tax bases and the recognized values of assets acquired and liabilities
assumed in a business combination in accordance with FASB ASC Subtopic 740-10. Goodwill Goodwill is the excess of purchase price and
related costs over the value assigned to the net tangible and identifiable intangible assets of businesses acquired. In accordance
with FASB ASC Topic 350, “Intangibles-Goodwill and Other,” goodwill is not amortized but is tested for impairment,
annually or when circumstances indicate a possible impairment may exist. Impairment testing is performed at a reporting unit level.
An impairment loss generally would be recognized when the carrying amount of the reporting unit exceeds its fair value (“FV”),
with the FV of the reporting unit determined using discounted cash flow (“DCF”) analysis. A number of significant assumptions
and estimates are involved in the application of DCF analysis to forecast operating cash flows, including the discount rate, the
internal rate of return and projections of realizations and costs to produce. Management considers historical experience and all
available information at the time the FVs of its reporting units are estimated. On January 23, 2014, the Company completed
the acquisition of China Huaxin. Under the acquisition method of accounting, the total purchase price is allocated to tangible
assets and intangible assets acquired and liabilities assumed based on their FVs with the excess recorded to goodwill. The Company
recognized RMB 40.02 million ($6.54 million) of goodwill from the acquisition. At December 31, 2015, the Company reappraised the
FV of China Huaxin by using the replacement cost method since China Huaxin did not start official production in 2015 due to upgrading
its DRI facilities. As of June 30, 2018 and December 31, 2017, the Company evaluated and concluded the goodwill of China Huaxin
was not impaired as a result of further improvements and adjustments to the equipment is under way. Cash and Equivalents For financial statement purposes, the Company
considers all highly liquid investments with an original maturity of three months or less to be cash equivalents. The Company’s
account in the Agriculture Bank of China, Zhuolu Branch of China Jinxin has been frozen for RMB 654,300 ($94,320) since October
2016 as a result of a civil judgement for accidental death in favor of a deceased employee (see Note 16). The Company’s bank
account in the Bank of China, Cangzhou Bohai district Branch of China Huaxin, has been frozen for RMB 60,000 ($9,182) to ensure
payment of civil judgements against the Company (see Note 17). Due to limited cash balances in its bank accounts, the Company recorded
$10,980 and $9,382 as restricted cash as of June 30, 2018 and December 31, 2017, respectively. In addition, at June 30, 2018, bank
account number ending #7368 of China Jinxin and bank account ending #3463 of China Huaxin were temporarily frozen due to alleged
inappropriate financing in the name of China Jinxin and China Huanxin by a company that is owned by a member of the Company’s
senior management. This case is currently in trial. Moreover, the bank account of Real Fortune became dormant due to lack of activity. Accounts Receivable, net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The Company had no bad debt allowances at June 30, 2018 and December 31, 2017. Inventory, net Inventory mainly consists of K5 Powder, bentonite
iron ore, iron ore concentrate, mineral powder and coal slime for DRI. Inventory is valued at the lower of average cost or market,
cost being determined on a moving weighted average basis method; including labor and all production overheads. Property and Equipment, net Property and equipment are stated at cost,
less accumulated depreciation. Major repairs and betterments that significantly extend original useful lives or improve productivity
are capitalized and depreciated over the period benefited. Maintenance and repairs are expensed as incurred. When property and
equipment are retired or otherwise disposed of, the related cost and accumulated depreciation are removed from the respective accounts,
and any gain or loss is included in operations. Depreciation of property and equipment is computed using shorter of useful lives
of the property or the unit of depletion method. For shorter-lived assets the straight-line method over estimated lives ranging
from 3 to 20 years is used as follows:
Office Equipment 3-5 years
Machinery 10 years
Vehicles 5 years
Building 20 years Impairment of Long-Lived Assets Long-lived assets, which include property and
equipment and intangible assets, are reviewed for impairment whenever events or changes in circumstances indicate that the carrying
amount of an asset may not be recoverable. Recoverability of long-lived assets to be held
and used is measured by comparing the carrying amount of an asset to the estimated undiscounted future cash flows expected to be
generated by it. If the carrying amount of an asset exceeds its estimated undiscounted future cash flows, an impairment charge
is recognized by the amount by which the carrying amount of the asset exceeds its FV. FV is generally determined using the asset’s
expected future discounted cash flows or market value, if readily determinable. Based on its review, the Company believes that,
as of June 30, 2018 and December 31, 2017, there were $0.77 million and $0.78 million in impairments of its long-lived assets,
respectively (See Note 6). Income Taxes The Company follows FASB ASC Topic 740, “Income
Taxes”, which requires recognition of deferred tax assets and liabilities for expected future tax consequences of events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When tax returns are filed, it is likely that
some positions taken would be sustained upon examination by the taxing authorities, while others are subject to uncertainty about
their merits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are classified as interest expense and penalties are classified in selling, general and administrative expenses in
the statements of income. At June 30, 2018 and December 31, 2017, the Company did not take any uncertain positions that would necessitate
recording a tax related liability. Revenue Recognition In May 2014 the FASB issued Accounting Standards
Update (ASU) No. 2014-09, Revenue from Contracts with Customers (Topic 606), which supersedes all existing revenue recognition
requirements, including most industry specific guidance. This new standard requires a company to recognize revenues when it transfers
goods or services to customers in an amount that reflects the consideration that the company expects to receive for those goods
or services. The FASB subsequently issued the following amendments to ASU No. 2014-09 that have the same effective date and transition
date: ASU No. 2016-08, Revenue from Contracts with Customers (Topic 606): Principal versus Agent Considerations; ASU No. 2016-10,
Revenue from Contracts with Customers (Topic 606): Identifying Performance Obligations and Licensing; ASU No. 2016-12, Revenue
from Contracts with Customers (Topic 606): Narrow-Scope Improvements and Practical Expedients; and ASU No. 2016-20, Technical Corrections
and Improvements to Topic 606, Revenue from Contracts with Customers. The Company adopted these amendments with ASU 2014-09 (collectively,
the new revenue standards). The new revenue standards became effective
for the Company on January 1, 2018, and were adopted using the modified retrospective method. The adoption of the new revenue standards
as of January 1, 2018 did not change the Company’s revenue recognition as the Company does not have significant sales yet.
As the Company did not identify any accounting changes that impacted the amount of reported revenues with respect to its product
revenues, no adjustment to retained earnings was required upon adoption. Under the new revenue standards, the Company
recognizes revenues when its customer obtains control of promised goods or services, in an amount that reflects the consideration
which it expects to receive in exchange for those goods. The Company recognizes revenues following the five 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Cost of Goods Sold Cost of goods sold (“COGS”) consists
primarily of fuel and power, direct material and labor, depreciation of mining plant and equipment, attributable to the production
of iron ore concentrate. Any write-down of inventory to lower of cost or market is also recorded in COGS. Concentration of Credit Risk The operations of the Company are in the PRC.
Accordingly, the Company’s business, financial condition, and results of operations may be influenced by the political, economic,
and legal environments in the PRC, and by the general state of the PRC economy. The Company has cash on hand and demand deposits
in accounts maintained with state-owned banks within the PRC. Cash in state-owned banks is not covered by insurance. The Company
has not experienced any losses in such accounts and believes it is not exposed to any risks on its cash in these bank accounts. Statement of Cash Flows In accordance with FASB ASC Topic 230, “Statement
of Cash Flows”, cash flows from the Company’s operations are calculated based upon local currencies. As a result, amounts
related to assets and liabilities reported on the statement of cash flows may not necessarily agree with changes in the corresponding
balances on the balance sheet. Cash from operating, investing and financing activities is net of assets and liabilities acquired. Fair Value of Financial Instruments For certain of the Company’s financial
instruments, including cash and equivalents, accrued liabilities and accounts payable, carrying amounts approximate their FV due
to their short maturities. FASB ASC Topic 825, “Financial Instruments,” requires disclosure of the FV of financial
instruments held by the Company. The carrying amounts reported in the balance sheets for current liabilities each qualify as financial
instruments and are a reasonable estimate of their FVs because of the short period of time between the origination of such instruments
and their expected realization and the current market rate of interest. Fair Value Measurements and Disclosures FASB ASC Topic 820, “Fair Value Measurements
and Disclosures,” defines FV, and establishes a three-level valuation hierarchy for disclosures of fair value measurement
that enhances disclosure requirements for FV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V measurement. As of June 30, 2018 and December 31, 2017,
the Company did not identify any assets and liabilities that are required to be presented on the balance sheet at FV. Foreign Currency Translation and Comprehensive
Income (Loss) The functional currency of China Jinxin and
China Huaxin is RMB. For financial reporting purposes, RMB is translated into USD as the reporting currency. Assets and liabilities
are translated at the exchange rate in effect at the balance sheet dates. Revenues and expenses are translated at the average rate
of exchange prevailing during the reporting period. Translation adjustments from using different
exchange rates from period to period are included as a component of stockholders’ equity as “Accumulated other comprehensive
income”. Gains and losses resulting from foreign currency transactions are included in income. There was no significant fluctuation
in the exchange rate for the conversion of RMB to USD after the balance sheet date. The Company uses FASB ASC Topic 220, “Comprehensive
Income”. Comprehensive income (loss) is comprised of net income and all changes to the statements of stockholders’
equity, except those due to investments by stockholders, changes in paid-in capital and distributions to stockholders. Comprehensive
loss for the six and three months ended June 30, 2018 and 2017 consisted of net loss and foreign currency translation adjustments. Share-based compensation The Company accounts for share-based compensation
to employees in accordance with FASB ASC Topic 718, “Compensation – Stock Compensation”, which requires that
share-based payment transactions with employees be measured based on the grant-date FV of the equity instrument issued and recognized
as compensation expense over the requisite service period. The Company accounts for share-based compensation
awards to non-employees in accordance with FASB ASC Topic 718 and FASB ASC Subtopic 505-50, “Equity-Based Payments to Non-employees”.
Share-based compensation associated with the issuance of equity instruments to non-employees is measured at the FV of the equity
instrument issued or committed to be issued, as this is more reliable than the FV of the services received. The FV is measured
at the date that the commitment for performance by the counterparty has been reached or the counterparty’s performance is
complete. Earnings (loss) per Share (EPS) Basic EPS is computed by dividing net income
by the weighted average number of common shares outstanding for the period. Diluted EPS is computed similar to basic EPS except
that the denominator is increased to include the number of additional common shares that would have been outstanding if all the
potential common shares, warrants and stock options had been issued and if the additional common shares were dilutive. Diluted
EPS is based on the assumption that all dilutive convertible shares and stock options and warrants were converted or exercised.
Dilution is computed by applying the treasury stock method for the outstanding options and warrants, and the if-converted method
for the outstanding convertible instruments. Under the treasury stock method, options and warrants are assumed to be exercised
at the beginning of the period (or at the time of issuance, if later) and as if funds obtained thereby were used to purchase common
stock at the average market price during the period. Under the if-converted method, outstanding convertible instruments are assumed
to be converted into common stock at the beginning of the period (or at the time of issuance, if later). Segment Reporting FASB ASC Topic 280, “Segment Reporting”,
requires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FASB ASC Topic 280 has no effect on the Company’s
CFS as substantially all of its operations are conducted in one industry segment – iron ore production. With the upgrading
of DRI facilities for both China Jinxin and China Huaxin, the Company will be shifting its main product from iron ore to DRI. New Accounting Pronouncements In February 2016,
the Financial Accounting Standards Board (“FASB”) issued ASU No.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doption of this ASU on its CFS. In June 2016, the
FASB issued ASU No.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19. Early application will be permitted for all entities for fiscal years, and interim periods within those
fiscal years, beginning after December 15, 2018. The Company is currently evaluating the impact that the standard will have on
its CFS. In August 2016, the
FASB issued ASU No. 2016-15, Classification of Certain Cash Receipts and Cash Payments. ASU 2016-15 clarifies the presentation
and classification of certain cash receipts and cash payments in the statement of cash flows. The amendments are an improvement
to U.S. GAAP because they provide guidance for each of the eight issues, thereby reducing the current and potential future diversity
in practice. This ASU is effective for public business entities for fiscal years, and interim periods within those years, beginning
after December 15, 2017. The Company adopted the guidance retrospectively to each period presented. The adoption does not have
any material effect on the presentation of its CFS. In October 2016, the
FASB issued ASU No. 2016-16, Income Taxes (Topic 740): Intra-Entity Transfers of Assets Other Than Inventory. This ASU improves
the accounting for the income tax consequences of intra-entity transfers of assets other than inventory. For public business entities,
the amendments in this update are effective for annual reporting periods beginning after December 15, 2017, including interim reporting
periods within those annual reporting periods. Early adoption is permitted. The adoption of this ASU did not have a significant
impact on the Company’s CFS. In November 2016,
the FASB issued ASU No. 2016-18, Statement of Cash Flows (Topic 230): Restricted Cash. The guidance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standard is effective for fiscal years beginning after December 15, 2017, and interim periods
within those fiscal years. The Company adopted the guidance retrospectively to each period presented. In January 2017, the
FASB issued ASU No. 2017-01, Business Combinations (Topic 805): Clarifying the Definition of a Business, which clarifies the definition
of a business with the objective of adding guidance to assist entities with evaluating whether transactions should be accounted
for as acquisitions or disposals of assets or businesses. The standard is effective for fiscal years beginning after December 15,
2017, including interim periods within those fiscal years. The Company has adopted the guidance effective January 1, 2018. The
Company will evaluate the impact of adopting this standard prospectively upon any transactions of acquisitions or disposals of
assets or businesses. In January 2017, the
FASB issued ASU No. 2017-04, Simplifying the Test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The guidance should be adopted
on a prospective basis for the annual or any interim goodwill impairment tests beginning after December 15, 2019. Early adoption
is permitted for interim or annual goodwill impairment tests performed on testing dates after January 1, 2017. The Company is currently
evaluating the impact of adopting this standard on its CFS. In June 2018, the FASB issued ASU 2018-07,
“Stock Compensation (Topic 718): Improvements to Nonemployee Share-Based Payment Accounting,” which simplifies the
accounting for share-based payments granted to nonemployees for goods and services and aligns most of the guidance on such payments
to nonemployees with the requirements for share-based payments granted to employees. ASU 2018-07 becomes effective for the Company
on January 1, 2019. Early adoption is permitted. The adoption of this accounting pronouncement is not expected to have an impact
on the Company’s CFS. Other recent accounting pronouncements issued
by the FASB, including its Emerging Issues Task Force, the American Institute of Certified Public Accountants, and the SEC did
not or are not believed by management to have a material impact on the Company’s present or future CFS.</t>
  </si>
  <si>
    <t>Inventory Disclosure [Abstract]</t>
  </si>
  <si>
    <t>3. INVENTORY Inventory consisted of the following at June
30, 2018 and December 31, 2017:
2018 2017
Material $ 455,045 $ 460,783
Finished goods 21 21
Less: inventory impairment allowance (2,369 ) (2,399 )
Total $ 452,697 $ 458,405</t>
  </si>
  <si>
    <t>Mining Rights</t>
  </si>
  <si>
    <t>4. MINING RIGHTS The Company is currently negotiating with
the Department of Land and Resources of Hebei Province and the local Zhuolu County government to obtain the rights to mine in
Zhuolu County where one of its production facilities is located. Pending the final contract, the Company accrued the cost of mining
rights based on the quantity of ore extracted (see Note 11). The Company used $0.68 (RMB 2.4 per ton) based on a royalty rate
prescribed by the local authority based on the purity of ore in the subject mines. If the rate per ton of ore changes when the
contract is finalized, the Company will account for the change prospectively as a change in an accounting estimate. The Company
did not extract any ore in the six and three months ended June 30, 2018 and 2017, and accordingly did not accrue the cost of mining
rights for the six and there months ended June 30, 2018 and 2017.</t>
  </si>
  <si>
    <t>Value-Added Tax Receivable</t>
  </si>
  <si>
    <t>Value-added Tax Receivable</t>
  </si>
  <si>
    <t>5. VALUE-ADDED TAX RECEIVABLE At June 30, 2018 and December 31, 2017, the
Company had VAT receivable of $2,786,722 and $2,821,906, respectively. It was the VAT paid on purchases, and it can be carried
forward indefinitely for offsetting against future VAT payable.</t>
  </si>
  <si>
    <t>Property and Equipment, Net</t>
  </si>
  <si>
    <t>Property, Plant and Equipment [Abstract]</t>
  </si>
  <si>
    <t>6. PROPERTY AND EQUIPMENT, NET Property and equipment consisted of the following
at June 30, 2018 and December 31, 2017:
2018 2017
Building $ 21,388,904 $ 21,658,630
Production equipment 15,604,012 15,789,963
Transportation equipment 1,226,869 1,242,340
Office equipment 263,682 267,008
Total 38,483,467 38,957,941
Less: Accumulated depreciation (16,151,728 ) (15,070,704 )
Less: Impairment allowance (768,533 ) (778,224 )
Net $ 21,563,206 $ 23,109,013 Depreciation for the six months ended June
30, 2018 and 2017 was $1,311,162 and $1,363,691, respectively. Depreciation for the three months ended June 30, 2018 and
2017 was $593,978 and $683,319, respectively.</t>
  </si>
  <si>
    <t>Related Parties Transactions</t>
  </si>
  <si>
    <t>Related Party Transactions [Abstract]</t>
  </si>
  <si>
    <t>7. RELATED PARTIES TRANSACTIONS Advances from related parties At June 30, 2018 and December 31, 2017, China
Jinxin owed one of its shareholders $10,043,326 and $10,169,978, respectively, for the purchase of equipment used in construction
in progress and for working capital needs. This advance will not bear interest prior to the commencement of the Company’s
production pursuant to an amended loan agreement entered on January 16, 2013. Commencing on the production date, interest will
begin to accrue at the bank’s annual interest rate on certificates of deposit at that time on the amount outstanding from
time to time and all amounts inclusive of accrued interest is to be repaid within three years of commencement of production at
the Zhuolu Mine. China Jinxin had not commenced production as of June 30, 2018. At June 30, 2018, China Huaxin owed three shareholders,
two of whom are also the Company’s management, $18.70 million used to construct its DRI facility. China Huaxin also borrowed
$5.23 million from certain companies owned by its major shareholder, which bear no interest and is payable upon demand. At December
31, 2017, China Huaxin owed three shareholders, two of whom are members of the Company’s management, $18.63 million used
to construct its DRI facility. China Huaxin also borrowed $5.30 million from certain companies owned by its major shareholder,
which bore no interest and is payable upon demand. At June 30, 2018 and December 31, 2017, Real
Fortune HK owed one shareholder $1.20 million for advances to meet operating needs. This advance bears no interest and is payable
upon demand. Notes payable to related parties As of June 30, 2018, China Huaxin has notes
payable to two related parties of $7,209,141, for constructing its DRI facility, these notes bear interest of 10% and are payable
upon demand. At June 30, 2018, China Huaxin also owed one related party who is the brother of the Company’s major shareholder
$75,567, this loan bears interest of 10% and is payable upon demand. As of December 31, 2017, China Huaxin has notes
payable to two related parties of $7,300,052, these notes bear interest of 10% and are payable upon demand. At December 31, 2017,
China Huaxin also owed one related party who is the brother of the Company’s major shareholder $76,521, this loan bore interest
of 10% and is payable upon demand. Below is the summary of advances from related
parties at June 30, 2018 and December 31, 2017.
2018 2017
Advance from shareholders (also management) $ 30,131,029 $ 30,116,508
Advance from related party companies 5,229,530 5,295,476
Total 35,360,559 35,411,984
Less: Advance to related parties’ companies (4,507 ) (4,563 )
Advance from related parties, net $ 35,356,052 $ 35,407,421</t>
  </si>
  <si>
    <t>Intangible Assets, Net</t>
  </si>
  <si>
    <t>Goodwill and Intangible Assets Disclosure [Abstract]</t>
  </si>
  <si>
    <t>8. INTANGIBLE ASSETS, NET Intangible assets consist solely of land use
rights. All land in the PRC is government-owned and cannot be sold to any individual or company. However, the government grants
the user a “land use right” to use the land. China Jinxin acquired land use rights during 2006 for $0.75 million (RMB
5 million). China Huaxin acquired land use rights for $2.96 million (RMB 18.24 million) in November 2012 with FV of $5.04 million
(RMB 31 million) at acquisition date. China Jinxin and China Huaxin have the right to use their land for 20 and 49 years, respectively,
and are amortizing such rights on a straight-line basis for 20 and 49 years, respectively. Intangible assets consisted of the following
at June 30, 2018 and December 31, 2017:
2018 2017
Land use rights $ 3,826,836 $ 3,875,094
Less: Accumulated amortization (815,984 ) (775,905 )
Net $ 3,010,852 $ 3,099,189 Amortization of intangible assets for the
six months ended June 30, 2018 and 2017 was $51,657 and $44,819, respectively. Amortization of intangible assets for the three
months ended June 30, 2018 and 2017 was $25,796 and $20,922, respectively. Annual amortization for the next five years from July
1, 2018, is expected to be $101,947 each year.</t>
  </si>
  <si>
    <t>Construction in Progress and Assets Held for Exchange</t>
  </si>
  <si>
    <t>Construction In Progress And Assets Held For Exchange</t>
  </si>
  <si>
    <t>9. CONSTRUCTION IN PROGRESS AND ASSETS HELD
FOR EXCHANGE The construction for China Jinxin’s
DRI facility upgrade was completed. However, the DRI production line did not pass local authority’s inspection due to local
pollution control regulations. China Jinxin entered an agreement with Jiangshu Rongxin Weiye New Material Co. Ltd. (“Rongxin”)
and Jiangsu Xinshi Huanyu Renewable Resources Technology Co., Ltd. (“Xinshi Huanyu”) to use its DRI roasting production
line in exchange for the right to use Rongxin’s burning-free brick production line, so China Jingxin could use its tailing
sand and auxiliary material to produce DRI brick for sale to customers in Hebei province and Beijing.</t>
  </si>
  <si>
    <t>Notes Payable</t>
  </si>
  <si>
    <t>Debt Disclosure [Abstract]</t>
  </si>
  <si>
    <t>10. NOTES PAYABLE As of June 30, 2018 and December 31, 2017,
notes payable to five unrelated individuals was $2,653,704 and $2,687,169, respectively, as shown in the table below. These notes
bore interest of 10% and are due six months after the commencement of China Huaxin’s official production.
2018 2017
A $ 1,360,215 $ 1,377,368
B 604,540 612,164
C 302,270 306,082
D 302,270 306,082
E 84,409 85,473
Total $ 2,653,704 $ 2,687,169</t>
  </si>
  <si>
    <t>Accrued Liabilities and Other Payables</t>
  </si>
  <si>
    <t>Payables and Accruals [Abstract]</t>
  </si>
  <si>
    <t>11. ACCRUED LIABILITIES AND OTHER PAYABLES CURRENT Accrued liabilities and other payables consisted
of the following at June 30, 2018 and December 31, 2017:
2018 2017
Accrued payroll $ 232,502 $ 225,118
Accrued mining rights (see note 4) 66,859 67,703
Accrued interest 6,418,394 5,991,774
Due to unrelated parties 3,777,346 3,824,981
Payable for social insurance 58,981 56,673
Payable for construction 100,347 101,613
Payable for loss from litigation 2,013,602 1,867,203
Other 5,000 115,612
Total $ 12,673,031 $ 12,250,677 As of June 30, 2018 and December 31, 2017,
the $3,777,346 and $3,824,981, respectively, due to unrelated parties were short-term advances from unrelated companies or individuals
for the Company’s construction and working capital needs. The short-term advances bore no interest, and are payable upon
demand. The Company had payables from litigation of
$2.01 million and $1.87 million as of June 30, 2018 and December 31, 2017, respectively. These payables are the result of judgements
from 2012 through 2017 in lawsuits brought against China Huaxin (see Note 16). NONCURRENT Under local environmental regulations, the
Company is obligated at the end of a mine’s useful life to restore and rehabilitate the land used in its mining operations.
The Company estimates it would cost $560,000 (RMB 3.5 million) to restore the entire Zhuolu mine after extracting all the economical
ore. The Company accrued certain mine restoration
expenses based on the actual production volume during the period it extracted ore from the Zhuolu Mine. As of June 30, 2018 and
December 31, 2017, the long term accrued mine restoration cost was $12,371 and $12,527, respectively.</t>
  </si>
  <si>
    <t>Long Term Loan</t>
  </si>
  <si>
    <t>12. LONG TERM LOAN At June 30, 2018 and December 31, 2017, China
Jinxin had a long-term bank loan of $196,476 and $198,954, respectively. This loan has a three-year term from December 5, 2017
to December 4, 2020, and bears monthly interest of 0.9104%. China Jinxin pledged six ball grinders as collateral for the loan.</t>
  </si>
  <si>
    <t>Payable to Contractors</t>
  </si>
  <si>
    <t>Payable To Contractors</t>
  </si>
  <si>
    <t>13. PAYABLE TO CONTRACTORS In 2007 and 2008, the Company entered into
contracts with an equipment supplier and a construction company for equipment and construction of a water pipeline for $5.75 million
(RMB 38 million). The Company recorded the payable in 2009. In 2010, the Company amended the payment terms and paid $2.2 million
(RMB 14.5 million) and agreed to pay the remaining balance as follows: $2.08 million (RMB 13.5 million) on December 31, 2011, and
$1.47 million (RMB 10 million) on December 31, 2012. During 2011, the Company paid $2.86 million (RMB 18.0 million). During 2012,
the Company made no payment on this payable. On March 20, 2013, the Company amended the payment terms and agreed to pay the remaining
balance of $902,098 (RMB 5,500,000) on December 31, 2014. Based on the amended agreement, if the Company paid in full by December
31, 2014, no interest would be charged. The Company agreed that if it defaulted it would pay interest starting on January 1, 2015
based on the current bank interest rate for the remaining balance at that time. Starting from January 1, 2015, the Company agreed
to pay interest based on the current bank interest rate of 5.35% for the outstanding balance at December 31, 2014. As of June 30,
2018 and December 31, 2017, the Company has $831,243 and $841,725 of payable to contractors, respectively. The Company recorded the restructuring of
this payable in accordance with ASC 470-60-35-5, as it was a modification of its terms, it did not involve a transfer of assets
or grant of an equity interest. Accordingly, the Company accounted for the effects of the restructuring prospectively from the
time of restructuring, and did not change the carrying amount of the payable at the time of the restructuring as the carrying
amount did not exceed the total future cash payments specified by the new terms.</t>
  </si>
  <si>
    <t>Stockholders' Deficit</t>
  </si>
  <si>
    <t>Equity [Abstract]</t>
  </si>
  <si>
    <t>14. STOCKHOLDERS’ DEFICIT Shares issued to consulting firm (prepaid
expense) On November 15, 2016, the Company entered
into a consulting agreement with a consulting firm. The Company issued 3,000,000 shares of the Company’s common stock to
the firm for 24 months of consulting services including financial analysis, business plan advisory services, due diligence assistance
for financing and IR services. The shares were issued in January 2017; and the FV was $1,050,000, which was recorded as prepaid
expense; the FV was calculated based on the stock price of $0.35 per share on November 15, 2016, and amortized over the service
term. At June 30, 2018, the Company had prepaid expense of $196,875. During the six and three months ended June 30, 2018, the
Company amortized $262,500 and $131,250 as stock compensation expense, respectively. During the six and three months ended June
30, 2017, the Company amortized $262,500 and $131,250 as stock compensation expense, respectively. In addition to the 3,000,000
shares, the Company also agreed to pay the consultant $4,000 cash per month on or before the 5th day of each calendar month.</t>
  </si>
  <si>
    <t>Income Taxes</t>
  </si>
  <si>
    <t>Income Tax Disclosure [Abstract]</t>
  </si>
  <si>
    <t>15. INCOME TAXES The Company’s operating subsidiary is
governed by the Income Tax Laws of the PRC and various local tax laws. Effective January 1, 2008, China adopted a uniform tax rate
of 25% for all enterprises (including foreign-invested enterprises). The following table reconciles the statutory
rates to the Company’s effective tax rate for the six months ended June 30, 2018 and 2017:
2018 2017
US statutory rates (benefit) (21.0 )% (33.5 )%
Tax rate difference 8.9 % 9.1 %
Valuation allowance on NOL 12.2 % 24.3 %
Tax per financial statements 0.1 % (0.1 )% The following table reconciles the statutory
rates to the Company’s effective tax rate for the three months ended June 30, 2018 and 2017:
2018 2017
US statutory rates (benefit) (21.0 )% (34.0 )%
Tax rate difference 8.9 % 9.5 %
Valuation allowance on NOL 11.9 % 24.5 %
Tax per financial statements (0.2 )% 0.0 % The income tax for the six months ended June
30, 2018 and 2017, consisted of the following:
2018 2017
Income tax expense – current $ — $ —
Income tax (benefit) – deferred 1,609 (2,243 )
Total income tax (benefit) expense $ 1,609 $ (2,243 ) The income tax for the three months ended June
30, 2018and 2017, consisted of the following:
2018 2017
Income tax (benefit) expense — current $ — $ —
Income tax (benefit) expense — deferred (2,747 ) 256
Total income tax (benefit) expense $ (2,747 ) $ 256</t>
  </si>
  <si>
    <t>Litigation</t>
  </si>
  <si>
    <t>Commitments and Contingencies Disclosure [Abstract]</t>
  </si>
  <si>
    <t>16. LITIGATION On September 4, 2012, Shijiazhuang City QiaoXi
District People’s Court ruled China Huaxin had to repay a loan of RMB 49,067 ($7,073) plus court fees of RMB 515 ($74) to
a plaintiff within 10 days of the judgment. China Huaxin paid RMB 10,216 ($1,481) in January 2017. This liability was accrued as
of December 31, 2016. As of this report date, the Company has not yet paid the balance on this liability. On April 7, 2013, the Zhuolu County Labor Dispute
Arbitration Committee ruled that China Jinxin had to pay RMB 654,300 ($94,320) to an employee as a result of her death in a traffic
accident in 2010 when she was on the way to China Jinxin. China Jinxin denied it had an employment relationship with the plaintiff
and appealed to Hebei Province Zhulu County People’s Court; on August 3, 2015, Hebei Province Zhulu County People’s
Court confirmed there was an employment relationship and affirmed the original judgement in favor of the plaintiff. The Court froze
the Company’s bank account in October 2016. This liability was accrued as of December 31, 2016. As of this report date, the
Company has not yet paid this liability. In 2017, bank account number ending #7368 of
China Jinxin and bank account ending #3463 of China Huaxin were frozen due to allegations of alleged improper financings conducted
in the names of China Jinxin and China Huanxin by a company that is owned by one of the Company’s former managers. This case
is currently in trial. The individual responsible for these activities is no longer with the Company. In 2017, the Court ruled China Jinxin, Tianjin
Tianxin Mining Co., Ltd., (“Tianxin”, controlled by Jiazheng Liu) and Jiazheng Liu (the Company’s major shareholder)
to be jointly responsible for paying loans and court fees of RMB 6,187,268 ($0.95 million). However, since the actual borrower
was Tianxin and China Jinxin never received the loan proceeds, in April 2018, China Jinxin, Tianxin and Jiazhen Liu entered a three-party
agreement and mutually agreed Tianxin will be fully responsible for repaying the loan and court fees in full. The Company claims
it never received these loans and will appeal. During 2012 through 2017, China Huaxin was
a defendant in a number of lawsuits and was ordered to pay an aggregate of RMB 12,032,454 ($1.84 million, consisting of 2012: $0.14
million, 2013: $0.40 million, 2014: $0.13 million, 2015: $0.06 million, 2016: $0.97 million, 2017: $0.14 million) inclusive of
interest and court fees for amounts borrowed from various lenders. The Company claims it never received these loans and will appeal.
These lawsuits resulted from the Company’s reliance on third parties to raise funds for the Company. Unbeknownst to the Company,
most of the proceeds raised by these individuals did not go to the Company. Notwithstanding that it did not receive these funds,
the Court ruled that the Company was obligated to repay all the amounts advanced by the investors. These judgements were not reported
by the Company in the periods rendered, therefore the financial statements were restated. See restatement note 19 below. In May 2017, the court ordered the Company
to compensate six individuals who were former employees of China Huaxin an aggregate of RMB 146,082 ($22,356) as a result of their
termination. On February 14, 2018, the Company repaid RMB 20,000 ($3,181). This liability was accrued as of December 31, 2016.
As of this report date, the Company has not yet paid the balance on this liability. As of June 30, 2018 and December 31, 2017,
litigation payables were $2,013,602 and $1,867,203, respectively, and recorded as other payables in the consolidated balance sheets
(Note 11).</t>
  </si>
  <si>
    <t>Statutory Reserves</t>
  </si>
  <si>
    <t>17. STATUTORY RESERVES Pursuant to the corporate law of the PRC effective
January 1, 2006, the Company is required to maintain one statutory reserve by appropriating money from its after-tax profit before
declaration or payment of dividends. The statutory reserve represents restricted retained earnings.</t>
  </si>
  <si>
    <t>Operating Risks</t>
  </si>
  <si>
    <t>18. OPERATING RISKS The Company’s operations in the PRC are
subject to specific considerations and significant risks not typically associated with companies in North America and Western Europe.
These include risks associated with, among others, the political, economic and legal environments and foreign currency exchange.
The Company’s results may be adversely affected by changes in governmental policies with respect to laws and regulations,
anti-inflationary measures, currency conversion and remittance abroad, and rates and methods of taxation, among other things. The Company’s sales, purchases and expenses
are denominated in RMB and all of the Company’s assets and liabilities are also denominated in RMB. The RMB is not freely
convertible into foreign currencies under the current law. In China, foreign exchange transactions are required by law to be transacted
only by authorized financial institutions. Remittances in currencies other than RMB may require certain supporting documentation
in order to effect the remittance. All mineral resources in China are owned by
the state. Thus, the Company’s ability to obtain iron ore depends upon its ability to obtain mineral rights from the relevant
state authorities, purchase ore from another party that has mining rights from the state or import ore from outside the PRC. It
is generally not feasible to transport iron ore any significant distance before processing. The Company has yet to obtain long
term rights to any iron mine and there is no assurance the Company will be able to do so. Although the Company has extracted iron
ore from the Zhuolu Mine on which the Company’s production facilities are located, the Company does not have the right to
do so and can be subjected to various fines and penalties. The Company is not able to determine the amount of fines and penalties
at the current stage; however, the Company believes the fines and penalties are negotiable with the authorities. If the Company
is not able to obtain mining rights to the Zhuolu Mine in the future, the Company will have to cease mining operations at the
Zhuolu Mine and the Company will seek to acquire iron ore from third parties. The failure to obtain iron ore reserves for processing
at all or on reasonably acceptable terms would have a material adverse impact on our business and financial results.</t>
  </si>
  <si>
    <t>Restatement</t>
  </si>
  <si>
    <t>Accounting Changes and Error Corrections [Abstract]</t>
  </si>
  <si>
    <t>19. RESTATEMENT The CFS for the six months ended June 30, 2017
were restated to reflect interest expense of $85,615 accrued from lawsuits against China Huaxin decided in 2016 for $959,739 and
years prior to 2016 for $736,476; and reclassification of 1) notes payable (unrelated party) from other payables for $2,591,890,
and 2) reclassification of notes payable (related party) from advance from related parties for $7,115,021, and 3) reclassification
of accounts payable (related party) from advance from related parties for $1,972,395. In addition, restricted cash and restricted
cash equivalents of $8,911 were reclassified from operating activities to be included with cash and cash equivalents in the statement
of consolidated cash flows for the six months ended June 30, 2017. The following table
presents the effects of the restatement on the accompanying consolidated balance sheet at June 30, 2017:
Consolidated Balance Sheet As Previously Reported Restated Net Adjustment
Accounts payable –related party $ - $ 1,972,395 $ 1,972,395
Accrued liabilities and other payables 12,003,689 11,145,592 (858,097 )
Notes payable - 2,591,890 2,591,890
Notes payable - related parties - 7,115,021 7,115,021
Advance from related parties 41,522,343 32,434,923 (9,087,420 )
Total liabilities 53,526,032 55,259,821 1,733,789
Accumulated other comprehensive income 1,420,580 1,380,774 (39,806 )
Accumulated deficit (24,663,236 ) (26,357,219 ) (1,693,983 )
Total stockholders’ deficit $ (23,242,656 ) $ (24,976,445 ) $ (1,733,789 ) The following table
presents the effects of the restatement on the accompanying consolidated statement of income and comprehensive income for the six
months ended June 30, 2017:
Consolidated Statement of Operations and Comprehensive Loss As Previously Reported Restated Net Adjustment
Other expenses $ (144,175 ) $ (229,790 ) $ (85,615 )
Total non-operating expense, net $ (649,847 ) $ (735,462 ) $ (85,615 )
Loss before income taxes $ (2,674,813 ) $ (2,760,428 ) $ (85,615 )
Net loss $ (2,672,570 ) $ (2,758,185 ) $ (85,615 )
Foreign currency translation loss $ (321,038 ) $ (360,844 ) $ (39,806 )
Comprehensive loss $ (2,993,608 ) $ (3,119,029 ) $ (125,421 ) The following table
presents the effects of the restatement on the accompanying consolidated statement of income and comprehensive income for the three
months ended June 30, 2017:
Consolidated Statement of Operations and Comprehensive Loss As Previously Reported Restated Net Adjustment
Other expenses $ (104,094 ) $ (157,577 ) $ (53,483 )
Total non-operating expense, net $ (358,767 ) $ (412,250 ) $ (53,483 )
Loss before income taxes $ (1,374,168 ) $ (1,427,651 ) $ (53,483 )
Net loss $ (1,374,424 ) $ (1,427,907 ) $ (53,483 )
Foreign currency translation loss $ (257,657 ) $ (288,735 ) $ (31,078 )
Comprehensive loss $ (1,632,081 ) $ (1,716,642 ) $ (84,561 ) The following table
presents the effects of the restatement on the accompanying consolidated statement of cash flows for the six months ended June
30, 2017:
As Previously Reported Restated Net Adjustment
CASH FLOWS FROM OPERATING ACTIVITIES
Net loss $ (2,672,570 ) $ (2,758,185 ) $ (85,615 )
Restricted cash 86,456 - (86,456 )
Accrued liabilities and other payables 486,420 572,035 85,615
Net cash used in operating activities (478,391 ) (564,847 ) (86,456 )
Effect of exchange rate change on cash &amp; equivalents 1,296 2,343 1,047
Net increase (decrease) in cash &amp; equivalents and restricted cash (51,278 ) (136,687 ) (85,409 )
Cash &amp; equivalents &amp; restricted cash, beginning of period 86,519 180,839 94,320
Cash and equivalents, end of period 35,241 44,152 8,911</t>
  </si>
  <si>
    <t>Summary of Significant Accounting Policies (Policies)</t>
  </si>
  <si>
    <t>Basis of Presentation</t>
  </si>
  <si>
    <t>Basis of Presentation The accompanying Consolidated Financial Statements
(“CFS”) are prepared in conformity with US GAAP. Adamant, Real Fortune BVI and Real Fortune HK’s functional
currency is the US Dollar (“USD” or “$”), and China Tongda and its wholly owned subsidiaries’ China
Huaxin, and VIE China Jinxin’s functional currency is Chinese Renminbi (“RMB”). The accompanying CFS are translated
from functional currencies and presented in USD.</t>
  </si>
  <si>
    <t>Principles of Consolidation</t>
  </si>
  <si>
    <t>Principles of Consolidation The CFS include the financial statements of
the Company, its subsidiaries and its VIE (China Jinxin) for which the Company’s subsidiary China Tongda is the primary beneficiary;
and China Tongda’s 100% owned subsidiaries China Huaxin and DeWeiSi (up to disposal date). All transactions and balances
among the Company, its subsidiaries and VIE are eliminated in consolidation. The Company follows the Financial Accounting
Standards Board (“FASB”) Accounting Standards Codification (“ASC”) Topic 810 which requires a VIE to be
consolidated by a company if that company is subject to a majority of the risk of loss from the VIE or is entitled to a majority
of the VIE’s residual returns. In determining China Jinxin to be the VIE of China Tongda, the Company considered the following
indicators, among others: China Tongda has the right to control and administer
the financial affairs and operations of China Jinxin and to manage and control all assets of China Jinxin. The equity holders of
China Jinxin as a group have no right to make any decision about China Jinxin’s activities without the consent of China Tongda.
China Tongda will be paid quarterly, management consulting and technical support fees equal to all pre-tax profits, if any, of
that quarter. If there are no earnings before taxes and other cash expenses, during any quarter, no fee shall be paid. If China
Jinxin sustains losses, they will be carried to the next period and deducted from the next service fee. China Jinxin has the right
to require China Tongda to pay China Jinxin the amount of any loss incurred by China Jinxin. The shareholders of China Jinxin pledged their
equity interests in China Jinxin to China Tongda to guarantee China Jinxin’s performance of its obligations under the Management
Entrustment and Option Agreements. If either China Jinxin or its equity owners is in breach of the Equity Pledge or Exclusive Purchase
Option Agreements, then China Tongda is entitled to require the equity owners of China Jinxin to transfer their equity interests
in China Jinxin to it. The shareholders of China Jinxin irrevocably
granted China Tongda or its designated person an exclusive option to acquire, at any time, all of the assets or outstanding shares
of China Jinxin, to the extent permitted by PRC law. The purchase price for the shareholders’ equity interests in China Jinxin
shall be the lower of (i) the actual registered capital of China Jinxin or (ii) RMB 500,000 ($74,000), unless an appraisal is required
by the laws of China. Each shareholder of China Jinxin executed an
irrevocable power of attorney to appoint China Tongda as its attorney-in-fact to exercise all of its rights as equity owner of
China Jinxin, including 1) attend the shareholders’ meetings of China Jinxin and/or sign the relevant resolutions; 2) exercise
all the shareholder’s rights and shareholder’s voting rights that the shareholder is entitled to under the laws of
the PRC and the Articles of Association of China Jinxin, including but not limited to the sale or transfer or pledge or disposition
of the shares in part or in whole; 3) designate and appoint the legal representative, Chairman of the Board of Directors (“BOD”),
Directors, Supervisors, the Chief Executive Officer, Financial Officer and other senior management members of China Jinxin; and
4) execute the relevant share purchases and other terms stipulated in the Exclusive Purchase Option and Share Pledge Agreements. The VIE is monitored by the Company to determine
if any events have occurred that could cause its primary beneficiary status to change. These events include whether:
a. China Jinxin’s governing documents or contractual arrangements are changed in a manner that changes the characteristics or adequacy of China Tongda’s equity investment at risk.
b. The equity investment in China Jinxin or some part thereof is returned to its shareholders or China Tongda, and other entities become exposed to expected losses of China Jinxin.
c. China Jinxin undertakes additional activities or acquires additional assets, beyond those anticipated at the later of the inception of China Jinxin or the latest reconsideration event, that increase the entity’s expected losses.
d. China Jinxin receives an additional equity investment that is at risk, or China Jinxin curtails or modifies its activities in a way that decreases its expected losses. There has been no change in the VIE structure
during the six and three months ended June 30, 2018 and 2017, and none of the events listed in a-d above have occurred.</t>
  </si>
  <si>
    <t>Going Concern</t>
  </si>
  <si>
    <t>Going Concern The Company incurred a net loss of $2.59 million
for the six months ended June 30, 2018. The Company also had a working capital deficit of $54.57 million as of June 30, 2018. These
conditions raise substantial doubt about the Company’s ability to continue as a going concern. The CFS do not include any
adjustments that might result from the outcome of this uncertainty. China Jinxin upgraded its facility and equipment for producing
DRI. However, the DRI production line did not pass local authority’s inspection due to the pollution control regulations
in the area. China Jinxin entered an agreement with Jiangshu Rongxin Weiye New Material Co. Ltd (“Rongxin”) and Jiangsu
Xinshi Huanyu Renewable Resources Technology Co., Ltd (“Xinshi Huanyu”) to use its DRI roasting production line in
exchange for Rongxin’s burning-free brick production line, so China Jingxin could use its tailing sand and auxiliary material
to produce DRI for sale to customers in Hebei province and Beijing. A shareholder of the Company indicated she
will continue to fund China Jinxin, although there is no written agreement in place and China Jinxin currently owes her $10.04
million. In addition, China Huaxin currently owes $25.90 million to three of the Company’s shareholders for constructing
its DRI facility; one is the major lender of China Jinxin who lent $17.93 million to China Huaxin, and the other two are members
of the Company’s management. In addition, China Huaxin borrowed $5.23 million from companies owned by its major shareholder.
China Huaxin completed trial production and expected to commence commercial production in May 2015. However, as a result of environmental
initiatives by national, provincial and local government authorities in China, in June 2015, China Huaxin began upgrading the
DRI facilities by converting the existing coal-gas station systems to LNG station systems. The conversion to LNG systems will
reduce pollutants and produce higher quality DRIs with less impurities. China Huaxin had completed the upgrading and resumed trial
production at its upgraded DRI facilities; until, once again, ordered by the authorities to shut down and make further adjustments
to its equipment which it is currently doing.</t>
  </si>
  <si>
    <t>Use of Estimates</t>
  </si>
  <si>
    <t>Use of Estimates In preparing financial statements in conformity
with US GAAP, management makes estimates and assumptions that affect the reported amounts of assets and liabilities and disclosures
of contingent assets and liabilities at the dates of the financial statements, as well as the reported amounts of revenues and
expenses during the reporting period. Significant estimates, required by management, include the recoverability of long-lived
assets, allowance for doubtful accounts, and the reserve for obsolete and slow-moving inventories. Actual results could differ
from these estimates.</t>
  </si>
  <si>
    <t>Business Combinations</t>
  </si>
  <si>
    <t>Business Combinations For a business combination, the assets acquired,
the liabilities assumed and any non-controlling interest in the acquiree are recognized at the acquisition date, measured at their
fair values as of that date. In a business combination achieved in stages, the identifiable assets and liabilities, as well as
the non-controlling interest in the acquiree, are recognized at the full amounts of their fair values. In a bargain purchase in
which the total acquisition-date fair value of the identifiable net assets acquired exceeds the fair value of the consideration
transferred plus any non-controlling interest in the acquiree, that excess in fair value is recognized as a gain attributable to
the acquirer. Deferred tax liability and assets are recognized
for the deferred tax consequences of differences between the tax bases and the recognized values of assets acquired and liabilities
assumed in a business combination in accordance with FASB ASC Subtopic 740-10.</t>
  </si>
  <si>
    <t>Goodwill Goodwill is the excess of purchase price and
related costs over the value assigned to the net tangible and identifiable intangible assets of businesses acquired. In accordance
with FASB ASC Topic 350, “Intangibles-Goodwill and Other,” goodwill is not amortized but is tested for impairment,
annually or when circumstances indicate a possible impairment may exist. Impairment testing is performed at a reporting unit level.
An impairment loss generally would be recognized when the carrying amount of the reporting unit exceeds its fair value (“FV”),
with the FV of the reporting unit determined using discounted cash flow (“DCF”) analysis. A number of significant assumptions
and estimates are involved in the application of DCF analysis to forecast operating cash flows, including the discount rate, the
internal rate of return and projections of realizations and costs to produce. Management considers historical experience and all
available information at the time the FVs of its reporting units are estimated. On January 23, 2014, the Company completed
the acquisition of China Huaxin. Under the acquisition method of accounting, the total purchase price is allocated to tangible
assets and intangible assets acquired and liabilities assumed based on their FVs with the excess recorded to goodwill. The Company
recognized RMB 40.02 million ($6.54 million) of goodwill from the acquisition. At December 31, 2015, the Company reappraised the
FV of China Huaxin by using the replacement cost method since China Huaxin did not start official production in 2015 due to upgrading
its DRI facilities. As of June 30, 2018 and December 31, 2017, the Company evaluated and concluded the goodwill of China Huaxin
was not impaired as a result of further improvements and adjustments to the equipment is under way.</t>
  </si>
  <si>
    <t>Cash and Equivalents</t>
  </si>
  <si>
    <t>Cash and Equivalents For financial statement purposes, the Company
considers all highly liquid investments with an original maturity of three months or less to be cash equivalents. The Company’s
account in the Agriculture Bank of China, Zhuolu Branch of China Jinxin has been frozen for RMB 654,300 ($94,320) since October
2016 as a result of a civil judgement for accidental death in favor of a deceased employee (see Note 16). The Company’s
bank account in the Bank of China, Cangzhou Bohai district Branch of China Huaxin, has been frozen for RMB 60,000 ($9,182) to
ensure payment of civil judgements against the Company (see Note 17). Due to limited cash balances in its bank accounts, the Company
recorded $10,980 and $9,382 as restricted cash as of June 30, 2018 and December 31, 2017, respectively. In addition, at June 30,
2018, bank account number ending #7368 of China Jinxin and bank account ending #3463 of China Huaxin were temporarily frozen due
to alleged inappropriate financing in the name of China Jinxin and China Huanxin by a company that is owned by a member of the
Company’s senior management. This case is currently in trial. Moreover, the bank account of Real Fortune became dormant
due to lack of activity.</t>
  </si>
  <si>
    <t>Accounts Receivable, Net</t>
  </si>
  <si>
    <t>Accounts Receivable, net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The Company had no bad debt allowances at June 30, 2018 and December 31, 2017.</t>
  </si>
  <si>
    <t>Inventory, Net</t>
  </si>
  <si>
    <t>Inventory, net Inventory mainly consists of K5 Powder, bentonite
iron ore, iron ore concentrate, mineral powder and coal slime for DRI. Inventory is valued at the lower of average cost or market,
cost being determined on a moving weighted average basis method; including labor and all production overheads.</t>
  </si>
  <si>
    <t xml:space="preserve">Property and Equipment, net Property and equipment are stated at cost,
less accumulated depreciation. Major repairs and betterments that significantly extend original useful lives or improve productivity
are capitalized and depreciated over the period benefited. Maintenance and repairs are expensed as incurred. When property and
equipment are retired or otherwise disposed of, the related cost and accumulated depreciation are removed from the respective accounts,
and any gain or loss is included in operations. Depreciation of property and equipment is computed using shorter of useful lives
of the property or the unit of depletion method. For shorter-lived assets the straight-line method over estimated lives ranging
from 3 to 20 years is used as follows:
Office Equipment 3-5 years
Machinery 10 years
Vehicles 5 years
Building 20 years </t>
  </si>
  <si>
    <t>Impairment of Long-Lived Assets</t>
  </si>
  <si>
    <t>Impairment of Long-Lived Assets Long-lived assets, which include property and
equipment and intangible assets, are reviewed for impairment whenever events or changes in circumstances indicate that the carrying
amount of an asset may not be recoverable. Recoverability of long-lived assets to be
held and used is measured by comparing the carrying amount of an asset to the estimated undiscounted future cash flows expected
to be generated by it. If the carrying amount of an asset exceeds its estimated undiscounted future cash flows, an impairment
charge is recognized by the amount by which the carrying amount of the asset exceeds its FV. FV is generally determined using
the asset’s expected future discounted cash flows or market value, if readily determinable. Based on its review, the Company
believes that, as of June 30, 2018 and December 31, 2017, there were $0.77 million and $0.78 million in impairments of its long-lived
assets, respectively (See Note 6).</t>
  </si>
  <si>
    <t>Income Taxes The Company follows FASB ASC Topic 740, “Income
Taxes”, which requires recognition of deferred tax assets and liabilities for expected future tax consequences of events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When tax returns are filed, it is likely that
some positions taken would be sustained upon examination by the taxing authorities, while others are subject to uncertainty about
their merits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are classified as interest expense and penalties are classified in selling, general and administrative expenses in
the statements of income. At June 30, 2018 and December 31, 2017, the Company did not take any uncertain positions that would
necessitate recording a tax related liability.</t>
  </si>
  <si>
    <t>Revenue Recognition</t>
  </si>
  <si>
    <t>Revenue Recognition In May 2014 the FASB issued Accounting Standards
Update (ASU) No. 2014-09, Revenue from Contracts with Customers (Topic 606), which supersedes all existing revenue recognition
requirements, including most industry specific guidance. This new standard requires a company to recognize revenues when it transfers
goods or services to customers in an amount that reflects the consideration that the company expects to receive for those goods
or services. The FASB subsequently issued the following amendments to ASU No. 2014-09 that have the same effective date and transition
date: ASU No. 2016-08, Revenue from Contracts with Customers (Topic 606): Principal versus Agent Considerations; ASU No. 2016-10,
Revenue from Contracts with Customers (Topic 606): Identifying Performance Obligations and Licensing; ASU No. 2016-12, Revenue
from Contracts with Customers (Topic 606): Narrow-Scope Improvements and Practical Expedients; and ASU No. 2016-20, Technical Corrections
and Improvements to Topic 606, Revenue from Contracts with Customers. The Company adopted these amendments with ASU 2014-09 (collectively,
the new revenue standards). The new revenue standards became effective
for the Company on January 1, 2018, and were adopted using the modified retrospective method. The adoption of the new revenue standards
as of January 1, 2018 did not change the Company’s revenue recognition as the Company does not have significant sales yet.
As the Company did not identify any accounting changes that impacted the amount of reported revenues with respect to its product
revenues, no adjustment to retained earnings was required upon adoption. Under the new revenue standards, the Company
recognizes revenues when its customer obtains control of promised goods or services, in an amount that reflects the consideration
which it expects to receive in exchange for those goods. The Company recognizes revenues following the five 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t>
  </si>
  <si>
    <t>Cost of Goods Sold</t>
  </si>
  <si>
    <t>Cost of Goods Sold Cost of goods sold (“COGS”) consists
primarily of fuel and power, direct material and labor, depreciation of mining plant and equipment, attributable to the production
of iron ore concentrate. Any write-down of inventory to lower of cost or market is also recorded in COGS.</t>
  </si>
  <si>
    <t>Concentration of Credit Risk</t>
  </si>
  <si>
    <t>Concentration of Credit Risk The operations of the Company are in the PRC.
Accordingly, the Company’s business, financial condition, and results of operations may be influenced by the political, economic,
and legal environments in the PRC, and by the general state of the PRC economy. The Company has cash on hand and demand deposits
in accounts maintained with state-owned banks within the PRC. Cash in state-owned banks is not covered by insurance. The Company
has not experienced any losses in such accounts and believes it is not exposed to any risks on its cash in these bank accounts.</t>
  </si>
  <si>
    <t>Statement of Cash Flows</t>
  </si>
  <si>
    <t>Statement of Cash Flows In accordance with FASB ASC Topic 230, “Statement
of Cash Flows”, cash flows from the Company’s operations are calculated based upon local currencies. As a result,
amounts related to assets and liabilities reported on the statement of cash flows may not necessarily agree with changes in the
corresponding balances on the balance sheet. Cash from operating, investing and financing activities is net of assets and liabilities
acquired.</t>
  </si>
  <si>
    <t>Fair Value of Financial Instruments</t>
  </si>
  <si>
    <t>Fair Value of Financial Instruments For certain of the Company’s financial
instruments, including cash and equivalents, accrued liabilities and accounts payable, carrying amounts approximate their FV due
to their short maturities. FASB ASC Topic 825, “Financial Instruments,” requires disclosure of the FV of financial
instruments held by the Company. The carrying amounts reported in the balance sheets for current liabilities each qualify as financial
instruments and are a reasonable estimate of their FVs because of the short period of time between the origination of such instruments
and their expected realization and the current market rate of interest.</t>
  </si>
  <si>
    <t>Fair Value Measurements and Disclosures</t>
  </si>
  <si>
    <t>Fair Value Measurements and Disclosures FASB ASC Topic 820, “Fair Value Measurements
and Disclosures,” defines FV, and establishes a three-level valuation hierarchy for disclosures of fair value measurement
that enhances disclosure requirements for FV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V measurement. As of June 30, 2018 and December 31, 2017,
the Company did not identify any assets and liabilities that are required to be presented on the balance sheet at FV.</t>
  </si>
  <si>
    <t>Foreign Currency Translation and Comprehensive Income (Loss)</t>
  </si>
  <si>
    <t>Foreign Currency Translation and Comprehensive
Income (Loss) The functional currency of China Jinxin and
China Huaxin is RMB. For financial reporting purposes, RMB is translated into USD as the reporting currency. Assets and liabilities
are translated at the exchange rate in effect at the balance sheet dates. Revenues and expenses are translated at the average rate
of exchange prevailing during the reporting period. Translation adjustments from using different
exchange rates from period to period are included as a component of stockholders’ equity as “Accumulated other comprehensive
income”. Gains and losses resulting from foreign currency transactions are included in income. There was no significant fluctuation
in the exchange rate for the conversion of RMB to USD after the balance sheet date. The Company uses FASB ASC Topic 220, “Comprehensive
Income”. Comprehensive income (loss) is comprised of net income and all changes to the statements of stockholders’
equity, except those due to investments by stockholders, changes in paid-in capital and distributions to stockholders. Comprehensive
loss for the six and three months ended June 30, 2018 and 2017 consisted of net loss and foreign currency translation adjustments.</t>
  </si>
  <si>
    <t>Share-based Compensation</t>
  </si>
  <si>
    <t>Share-based compensation The Company accounts for share-based compensation
to employees in accordance with FASB ASC Topic 718, “Compensation – Stock Compensation”, which requires that
share-based payment transactions with employees be measured based on the grant-date FV of the equity instrument issued and recognized
as compensation expense over the requisite service period. The Company accounts for share-based compensation
awards to non-employees in accordance with FASB ASC Topic 718 and FASB ASC Subtopic 505-50, “Equity-Based Payments to Non-employees”.
Share-based compensation associated with the issuance of equity instruments to non-employees is measured at the FV of the equity
instrument issued or committed to be issued, as this is more reliable than the FV of the services received. The FV is measured
at the date that the commitment for performance by the counterparty has been reached or the counterparty’s performance is
complete.</t>
  </si>
  <si>
    <t>Earnings (Loss) Per Share (EPS)</t>
  </si>
  <si>
    <t>Earnings (loss) per Share (EPS) Basic EPS is computed by dividing net income
by the weighted average number of common shares outstanding for the period. Diluted EPS is computed similar to basic EPS except
that the denominator is increased to include the number of additional common shares that would have been outstanding if all the
potential common shares, warrants and stock options had been issued and if the additional common shares were dilutive. Diluted
EPS is based on the assumption that all dilutive convertible shares and stock options and warrants were converted or exercised.
Dilution is computed by applying the treasury stock method for the outstanding options and warrants, and the if-converted method
for the outstanding convertible instruments. Under the treasury stock method, options and warrants are assumed to be exercised
at the beginning of the period (or at the time of issuance, if later) and as if funds obtained thereby were used to purchase common
stock at the average market price during the period. Under the if-converted method, outstanding convertible instruments are assumed
to be converted into common stock at the beginning of the period (or at the time of issuance, if later).</t>
  </si>
  <si>
    <t>Segment Reporting</t>
  </si>
  <si>
    <t>Segment Reporting FASB ASC Topic 280, “Segment Reporting”,
requires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FASB ASC Topic 280 has no effect on the Company’s
CFS as substantially all of its operations are conducted in one industry segment – iron ore production. With the upgrading
of DRI facilities for both China Jinxin and China Huaxin, the Company will be shifting its main product from iron ore to DRI.</t>
  </si>
  <si>
    <t>New Accounting Pronouncements</t>
  </si>
  <si>
    <t>New Accounting Pronouncements In February 2016,
the Financial Accounting Standards Board (“FASB”) issued ASU No.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doption of this ASU on its CFS. In June 2016, the
FASB issued ASU No.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19. Early application will be permitted for all entities for fiscal years, and interim periods within those
fiscal years, beginning after December 15, 2018. The Company is currently evaluating the impact that the standard will have on
its CFS. In August 2016, the
FASB issued ASU No. 2016-15, Classification of Certain Cash Receipts and Cash Payments. ASU 2016-15 clarifies the presentation
and classification of certain cash receipts and cash payments in the statement of cash flows. The amendments are an improvement
to U.S. GAAP because they provide guidance for each of the eight issues, thereby reducing the current and potential future diversity
in practice. This ASU is effective for public business entities for fiscal years, and interim periods within those years, beginning
after December 15, 2017. The Company adopted the guidance retrospectively to each period presented. The adoption does not have
any material effect on the presentation of its CFS. In October 2016, the
FASB issued ASU No. 2016-16, Income Taxes (Topic 740): Intra-Entity Transfers of Assets Other Than Inventory. This ASU improves
the accounting for the income tax consequences of intra-entity transfers of assets other than inventory. For public business entities,
the amendments in this update are effective for annual reporting periods beginning after December 15, 2017, including interim reporting
periods within those annual reporting periods. Early adoption is permitted. The adoption of this ASU did not have a significant
impact on the Company’s CFS. In November 2016,
the FASB issued ASU No. 2016-18, Statement of Cash Flows (Topic 230): Restricted Cash. The guidance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standard is effective for fiscal years beginning after December 15, 2017, and interim periods
within those fiscal years. The Company adopted the guidance retrospectively to each period presented. In January 2017, the
FASB issued ASU No. 2017-01, Business Combinations (Topic 805): Clarifying the Definition of a Business, which clarifies the definition
of a business with the objective of adding guidance to assist entities with evaluating whether transactions should be accounted
for as acquisitions or disposals of assets or businesses. The standard is effective for fiscal years beginning after December 15,
2017, including interim periods within those fiscal years. The Company has adopted the guidance effective January 1, 2018. The
Company will evaluate the impact of adopting this standard prospectively upon any transactions of acquisitions or disposals of
assets or businesses. In January 2017, the
FASB issued ASU No. 2017-04, Simplifying the Test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The guidance should be adopted
on a prospective basis for the annual or any interim goodwill impairment tests beginning after December 15, 2019. Early adoption
is permitted for interim or annual goodwill impairment tests performed on testing dates after January 1, 2017. The Company is currently
evaluating the impact of adopting this standard on its CFS. In June 2018, the FASB issued ASU 2018-07,
“Stock Compensation (Topic 718): Improvements to Nonemployee Share-Based Payment Accounting,” which simplifies the
accounting for share-based payments granted to nonemployees for goods and services and aligns most of the guidance on such payments
to nonemployees with the requirements for share-based payments granted to employees. ASU 2018-07 becomes effective for the Company
on January 1, 2019. Early adoption is permitted. The adoption of this accounting pronouncement is not expected to have an impact
on the Company’s CFS. Other recent accounting pronouncements issued
by the FASB, including its Emerging Issues Task Force, the American Institute of Certified Public Accountants, and the SEC did
not or are not believed by management to have a material impact on the Company’s present or future CFS.</t>
  </si>
  <si>
    <t>Summary of Significant Accounting Policies (Tables)</t>
  </si>
  <si>
    <t>Schedule of Useful Lives of Property and Equipment</t>
  </si>
  <si>
    <t xml:space="preserve">For shorter-lived assets the straight-line
method over estimated lives ranging from 3 to 20 years is used as follows:
Office Equipment 3-5 years
Machinery 10 years
Vehicles 5 years
Building 20 years </t>
  </si>
  <si>
    <t>Inventory (Tables)</t>
  </si>
  <si>
    <t>Schedule of Inventory</t>
  </si>
  <si>
    <t xml:space="preserve">Inventory consisted of the following at June
30, 2018 and December 31, 2017:
2018 2017
Material $ 455,045 $ 460,783
Finished goods 21 21
Less: inventory impairment allowance (2,369 ) (2,399 )
Total $ 452,697 $ 458,405 </t>
  </si>
  <si>
    <t>Property and Equipment, Net (Tables)</t>
  </si>
  <si>
    <t>Schedule of Property and Equipment</t>
  </si>
  <si>
    <t>Property and equipment consisted of the following
at June 30, 2018 and December 31, 2017:
2018 2017
Building $ 21,388,904 $ 21,658,630
Production equipment 15,604,012 15,789,963
Transportation equipment 1,226,869 1,242,340
Office equipment 263,682 267,008
Total 38,483,467 38,957,941
Less: Accumulated depreciation (16,151,728 ) (15,070,704 )
Less: Impairment allowance (768,533 ) (778,224 )
Net $ 21,563,206 $ 23,109,013</t>
  </si>
  <si>
    <t>Related Parties Transactions (Tables)</t>
  </si>
  <si>
    <t>Summary of Advances from Related Parties</t>
  </si>
  <si>
    <t>Below is the summary of advances from related
parties at June 30, 2018 and December 31, 2017.
2018 2017
Advance from shareholders (also management) $ 30,131,029 $ 30,116,508
Advance from related party companies 5,229,530 5,295,476
Total 35,360,559 35,411,984
Less: Advance to related parties’ companies (4,507 ) (4,563 )
Advance from related parties, net $ 35,356,052 $ 35,407,421</t>
  </si>
  <si>
    <t>Intangible Assets, Net (Tables)</t>
  </si>
  <si>
    <t>Schedule of Intangible Assets</t>
  </si>
  <si>
    <t>Intangible assets consisted of the following
at June 30, 2018 and December 31, 2017:
2018 2017
Land use rights $ 3,826,836 $ 3,875,094
Less: Accumulated amortization (815,984 ) (775,905 )
Net $ 3,010,852 $ 3,099,189</t>
  </si>
  <si>
    <t>Notes Payable (Tables)</t>
  </si>
  <si>
    <t>Schedule of Notes Payable</t>
  </si>
  <si>
    <t>2018 2017
A $ 1,360,215 $ 1,377,368
B 604,540 612,164
C 302,270 306,082
D 302,270 306,082
E 84,409 85,473
Total $ 2,653,704 $ 2,687,169</t>
  </si>
  <si>
    <t>Accrued Liabilities and Other Payables (Tables)</t>
  </si>
  <si>
    <t>Schedule of Accrued Liabilities and Other Payables</t>
  </si>
  <si>
    <t xml:space="preserve">Accrued liabilities and other payables consisted
of the following at June 30, 2018 and December 31, 2017:
2018 2017
Accrued payroll $ 232,502 $ 225,118
Accrued mining rights (see note 4) 66,859 67,703
Accrued interest 6,418,394 5,991,774
Due to unrelated parties 3,777,346 3,824,981
Payable for social insurance 58,981 56,673
Payable for construction 100,347 101,613
Payable for loss from litigation 2,013,602 1,867,203
Other 5,000 115,612
Total $ 12,673,031 $ 12,250,677 </t>
  </si>
  <si>
    <t>Income Taxes (Tables)</t>
  </si>
  <si>
    <t>Schedule of Statutory Income Tax Rates</t>
  </si>
  <si>
    <t>The following table reconciles the statutory
rates to the Company’s effective tax rate for the six months ended June 30, 2018 and 2017:
2018 2017
US statutory rates (benefit) (21.0 )% (33.5 )%
Tax rate difference 8.9 % 9.1 %
Valuation allowance on NOL 12.2 % 24.3 %
Tax per financial statements 0.1 % (0.1 )% The following table reconciles the statutory
rates to the Company’s effective tax rate for the three months ended June 30, 2018 and 2017:
2018 2017
US statutory rates (benefit) (21.0 )% (34.0 )%
Tax rate difference 8.9 % 9.5 %
Valuation allowance on NOL 11.9 % 24.5 %
Tax per financial statements (0.2 )% 0.0 %</t>
  </si>
  <si>
    <t>Schedule of Income Tax Benefit</t>
  </si>
  <si>
    <t xml:space="preserve">The income tax for the six months ended June
30, 2018 and 2017, consisted of the following:
2018 2017
Income tax expense – current $ — $ —
Income tax (benefit) – deferred 1,609 (2,243 )
Total income tax (benefit) expense $ 1,609 $ (2,243 ) The income tax for the three months ended June
30, 2018and 2017, consisted of the following:
2018 2017
Income tax (benefit) expense — current $ — $ —
Income tax (benefit) expense — deferred (2,747 ) 256
Total income tax (benefit) expense $ (2,747 ) $ 256 </t>
  </si>
  <si>
    <t>Restatement (Tables)</t>
  </si>
  <si>
    <t>Schedule of Restatement Adjustments for Financial Statements</t>
  </si>
  <si>
    <t>The following table
presents the effects of the restatement on the accompanying consolidated balance sheet at June 30, 2017:
Consolidated Balance Sheet As Previously Reported Restated Net Adjustment
Accounts payable –related party $ - $ 1,972,395 $ 1,972,395
Accrued liabilities and other payables 12,003,689 11,145,592 (858,097 )
Notes payable - 2,591,890 2,591,890
Notes payable - related parties - 7,115,021 7,115,021
Advance from related parties 41,522,343 32,434,923 (9,087,420 )
Total liabilities 53,526,032 55,259,821 1,733,789
Accumulated other comprehensive income 1,420,580 1,380,774 (39,806 )
Accumulated deficit (24,663,236 ) (26,357,219 ) (1,693,983 )
Total stockholders’ deficit $ (23,242,656 ) $ (24,976,445 ) $ (1,733,789 ) The following table
presents the effects of the restatement on the accompanying consolidated statement of income and comprehensive income for the six
months ended June 30, 2017:
Consolidated Statement of Operations and Comprehensive Loss As Previously Reported Restated Net Adjustment
Other expenses $ (144,175 ) $ (229,790 ) $ (85,615 )
Total non-operating expense, net $ (649,847 ) $ (735,462 ) $ (85,615 )
Loss before income taxes $ (2,674,813 ) $ (2,760,428 ) $ (85,615 )
Net loss $ (2,672,570 ) $ (2,758,185 ) $ (85,615 )
Foreign currency translation loss $ (321,038 ) $ (360,844 ) $ (39,806 )
Comprehensive loss $ (2,993,608 ) $ (3,119,029 ) $ (125,421 ) The following table
presents the effects of the restatement on the accompanying consolidated statement of income and comprehensive income for the three
months ended June 30, 2017:
Consolidated Statement of Operations and Comprehensive Loss As Previously Reported Restated Net Adjustment
Other expenses $ (104,094 ) $ (157,577 ) $ (53,483 )
Total non-operating expense, net $ (358,767 ) $ (412,250 ) $ (53,483 )
Loss before income taxes $ (1,374,168 ) $ (1,427,651 ) $ (53,483 )
Net loss $ (1,374,424 ) $ (1,427,907 ) $ (53,483 )
Foreign currency translation loss $ (257,657 ) $ (288,735 ) $ (31,078 )
Comprehensive loss $ (1,632,081 ) $ (1,716,642 ) $ (84,561 ) The following table
presents the effects of the restatement on the accompanying consolidated statement of cash flows for the six months ended June
30, 2017:
As Previously Reported Restated Net Adjustment
CASH FLOWS FROM OPERATING ACTIVITIES
Net loss $ (2,672,570 ) $ (2,758,185 ) $ (85,615 )
Restricted cash 86,456 - (86,456 )
Accrued liabilities and other payables 486,420 572,035 85,615
Net cash used in operating activities (478,391 ) (564,847 ) (86,456 )
Effect of exchange rate change on cash &amp; equivalents 1,296 2,343 1,047
Net increase (decrease) in cash &amp; equivalents and restricted cash (51,278 ) (136,687 ) (85,409 )
Cash &amp; equivalents &amp; restricted cash, beginning of period 86,519 180,839 94,320
Cash and equivalents, end of period 35,241 44,152 8,911</t>
  </si>
  <si>
    <t>Organization and Description of Business (Details Narrative)</t>
  </si>
  <si>
    <t>Aug. 29, 2014shares</t>
  </si>
  <si>
    <t>Jul. 04, 2014shares</t>
  </si>
  <si>
    <t>Jun. 30, 2014shares</t>
  </si>
  <si>
    <t>Jan. 17, 2014USD ($)$ / sharesshares</t>
  </si>
  <si>
    <t>Jan. 17, 2014CNY (¥)shares</t>
  </si>
  <si>
    <t>Dec. 31, 2017USD ($)$ / sharesshares</t>
  </si>
  <si>
    <t>Jun. 30, 2018CNY (¥)shares</t>
  </si>
  <si>
    <t>Dec. 31, 2017CNY (¥)shares</t>
  </si>
  <si>
    <t>Apr. 25, 2017USD ($)</t>
  </si>
  <si>
    <t>Apr. 25, 2017CNY (¥)</t>
  </si>
  <si>
    <t>Percentage of issued and outstanding capital stock</t>
  </si>
  <si>
    <t>100.00%</t>
  </si>
  <si>
    <t>Number of common stock outstanding | shares</t>
  </si>
  <si>
    <t>Interest paid | $</t>
  </si>
  <si>
    <t>Issuance of common stock | shares</t>
  </si>
  <si>
    <t>Common stock per share | $ / shares</t>
  </si>
  <si>
    <t>Issuance of common stock, value | $</t>
  </si>
  <si>
    <t>Business combination description</t>
  </si>
  <si>
    <t>On April 25, 2017, China Tongda incorporated Yancheng DeWeiSi Business Trading Co., Ltd ("DeWeiSi") with registered capital of RMB 10,000,000 ($1.48 million), to be paid before April 19, 2047.</t>
  </si>
  <si>
    <t>Equity method ownership value | $</t>
  </si>
  <si>
    <t>RMB [Member]</t>
  </si>
  <si>
    <t>Interest paid | ¥</t>
  </si>
  <si>
    <t>Equity method ownership value | ¥</t>
  </si>
  <si>
    <t>Yancheng DeWeiSi Business Trading Co, Ltd [Member]</t>
  </si>
  <si>
    <t>Registered capital | $</t>
  </si>
  <si>
    <t>Yancheng DeWeiSi Business Trading Co, Ltd [Member] | RMB [Member]</t>
  </si>
  <si>
    <t>Registered capital | ¥</t>
  </si>
  <si>
    <t>China Tongda [Member]</t>
  </si>
  <si>
    <t>China Tongda [Member] | RMB [Member]</t>
  </si>
  <si>
    <t>DeWeiSi [Member]</t>
  </si>
  <si>
    <t>Gain loss on acquisition | $</t>
  </si>
  <si>
    <t>Five Shareholders [Member] | Haixing Huaxin Mining Industry Co Ltd [Member]</t>
  </si>
  <si>
    <t>Share Exchange Agreement [Member]</t>
  </si>
  <si>
    <t>Conversion of common stock | shares</t>
  </si>
  <si>
    <t>Number of shares converted | shares</t>
  </si>
  <si>
    <t>Conversion of stock, description</t>
  </si>
  <si>
    <t>On June 30, 2014, UHF entered into and closed a share exchange agreement, or the Target Share Exchange Agreement, with Target Acquisitions I, Inc., a Delaware corporation ("Target"), and the stockholders of Target (the "Target Stockholders"), pursuant to which UHF acquired 100% of the issued and outstanding capital stock of Target for 43,375,638 shares of UHF's common stock and one share of UHF's series A convertible preferred stock, convertible into 17,839,800 shares of common stock. Following the share exchange, UHF had outstanding 45,920,310 shares of common stock and one share of series A convertible preferred stock, which was converted into 17,839,800 common shares on August 29, 2014.</t>
  </si>
  <si>
    <t>Share Exchange Agreement [Member] | Series A Preferred Stock [Member]</t>
  </si>
  <si>
    <t>Summary of Significant Accounting Policies (Details Narrative)</t>
  </si>
  <si>
    <t>Jan. 23, 2014USD ($)</t>
  </si>
  <si>
    <t>Jan. 23, 2014CNY (¥)</t>
  </si>
  <si>
    <t>Jun. 30, 2018USD ($)</t>
  </si>
  <si>
    <t>Jun. 30, 2017USD ($)</t>
  </si>
  <si>
    <t>Jun. 30, 2018CNY (¥)</t>
  </si>
  <si>
    <t>Dec. 31, 2017USD ($)</t>
  </si>
  <si>
    <t>Ownership percentage</t>
  </si>
  <si>
    <t>Purchase price of shareholders equity interest</t>
  </si>
  <si>
    <t>Working capital deficit</t>
  </si>
  <si>
    <t>Due from related party</t>
  </si>
  <si>
    <t>Goodwill acquired</t>
  </si>
  <si>
    <t>Impairments of long-lived assets</t>
  </si>
  <si>
    <t>Minimum [Member]</t>
  </si>
  <si>
    <t>Estimated useful life</t>
  </si>
  <si>
    <t>3 years</t>
  </si>
  <si>
    <t>Maximum [Member]</t>
  </si>
  <si>
    <t>20 years</t>
  </si>
  <si>
    <t>China Jinxin [Member]</t>
  </si>
  <si>
    <t>Amount owed to related party</t>
  </si>
  <si>
    <t>Frozen bank account</t>
  </si>
  <si>
    <t>Three Shareholders [Member]</t>
  </si>
  <si>
    <t>China Huaxin [Member]</t>
  </si>
  <si>
    <t>Money borrowed</t>
  </si>
  <si>
    <t>49 years</t>
  </si>
  <si>
    <t>Purchase price of shareholders equity interest | ¥</t>
  </si>
  <si>
    <t>Goodwill acquired | ¥</t>
  </si>
  <si>
    <t>RMB [Member] | China Jinxin [Member]</t>
  </si>
  <si>
    <t>Frozen bank account | ¥</t>
  </si>
  <si>
    <t>RMB [Member] | China Huaxin [Member]</t>
  </si>
  <si>
    <t>Summary of Significant Accounting Policies - Schedule of Useful Lives of Property and Equipment (Details)</t>
  </si>
  <si>
    <t>Estimated Useful Life</t>
  </si>
  <si>
    <t>Office Equipment [Member] | Minimum [Member]</t>
  </si>
  <si>
    <t>Office Equipment [Member] | Maximum [Member]</t>
  </si>
  <si>
    <t>5 years</t>
  </si>
  <si>
    <t>Machinery [Member]</t>
  </si>
  <si>
    <t>10 years</t>
  </si>
  <si>
    <t>Vehicles [Member]</t>
  </si>
  <si>
    <t>Building [Member]</t>
  </si>
  <si>
    <t>Inventory - Schedule of Inventory (Details) - USD ($)</t>
  </si>
  <si>
    <t>Material</t>
  </si>
  <si>
    <t>Finished goods</t>
  </si>
  <si>
    <t>Less: inventory impairment allowance</t>
  </si>
  <si>
    <t>Total</t>
  </si>
  <si>
    <t>Mining Rights (Details Narrative) - 6 months ended Jun. 30, 2018</t>
  </si>
  <si>
    <t>$ / shares</t>
  </si>
  <si>
    <t>¥ / shares</t>
  </si>
  <si>
    <t>Royalty rate | $ / shares</t>
  </si>
  <si>
    <t>Royalty rate | ¥ / shares</t>
  </si>
  <si>
    <t>Value-Added Tax Receivable (Details Narrative) - USD ($)</t>
  </si>
  <si>
    <t>VAT receivable</t>
  </si>
  <si>
    <t>Property and Equipment, Net (Details Narrative) - USD ($)</t>
  </si>
  <si>
    <t>Depreciation</t>
  </si>
  <si>
    <t>Property and Equipment, Net - Schedule of Property and Equipment (Details) - USD ($)</t>
  </si>
  <si>
    <t>Building</t>
  </si>
  <si>
    <t>Production equipment</t>
  </si>
  <si>
    <t>Transportation equipment</t>
  </si>
  <si>
    <t>Office equipment</t>
  </si>
  <si>
    <t>Less: Accumulated depreciation</t>
  </si>
  <si>
    <t>Less: impairment allowance</t>
  </si>
  <si>
    <t>Net</t>
  </si>
  <si>
    <t>Related Parties Transactions (Details Narrative) - USD ($)</t>
  </si>
  <si>
    <t>12 Months Ended</t>
  </si>
  <si>
    <t>Interest rate</t>
  </si>
  <si>
    <t>10.00%</t>
  </si>
  <si>
    <t>Due to related parties</t>
  </si>
  <si>
    <t>China Huaxin [Member] | DRI Facility [Member]</t>
  </si>
  <si>
    <t>Proceeds from funds borrowed</t>
  </si>
  <si>
    <t>Interest expense for two related parties</t>
  </si>
  <si>
    <t>Real Fortune HK [Member]</t>
  </si>
  <si>
    <t>One Related Party [Member]</t>
  </si>
  <si>
    <t>Related Parties Transactions - Summary of Advances from Related Parties (Details) - USD ($)</t>
  </si>
  <si>
    <t>Less: Advance to related parties' companies</t>
  </si>
  <si>
    <t>Advance from related parties, net</t>
  </si>
  <si>
    <t>Advance from Shareholders (Also Management) [Member]</t>
  </si>
  <si>
    <t>Advance from Related Party Companies [Member]</t>
  </si>
  <si>
    <t>Intangible Assets, Net (Details Narrative)</t>
  </si>
  <si>
    <t>1 Months Ended</t>
  </si>
  <si>
    <t>Nov. 30, 2012USD ($)</t>
  </si>
  <si>
    <t>Nov. 30, 2012CNY (¥)</t>
  </si>
  <si>
    <t>Dec. 31, 2006USD ($)</t>
  </si>
  <si>
    <t>Dec. 31, 2006CNY (¥)</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Payments to acquired land</t>
  </si>
  <si>
    <t>Rights to use of land period</t>
  </si>
  <si>
    <t>Land useful life</t>
  </si>
  <si>
    <t>China Jinxin [Member] | RMB [Member]</t>
  </si>
  <si>
    <t>Payments to acquired land | ¥</t>
  </si>
  <si>
    <t>Land</t>
  </si>
  <si>
    <t>China Huaxin [Member] | RMB [Member]</t>
  </si>
  <si>
    <t>Land | ¥</t>
  </si>
  <si>
    <t>Intangible Assets, Net - Schedule of Intangible Assets (Details) - USD ($)</t>
  </si>
  <si>
    <t>Land use rights</t>
  </si>
  <si>
    <t>Less: Accumulated amortization</t>
  </si>
  <si>
    <t>Notes Payable (Details Narrative) - USD ($)</t>
  </si>
  <si>
    <t>Notes Payable - Schedule of Notes Payable (Details) - USD ($)</t>
  </si>
  <si>
    <t>Unrelated Individual A [Member]</t>
  </si>
  <si>
    <t>Unrelated Individual B [Member]</t>
  </si>
  <si>
    <t>Unrelated Individual C [Member]</t>
  </si>
  <si>
    <t>Unrelated Individual D [Member]</t>
  </si>
  <si>
    <t>Unrelated Individual E [Member]</t>
  </si>
  <si>
    <t>Accrued Liabilities and Other Payables (Details Narrative)</t>
  </si>
  <si>
    <t>Due to unrelated parties</t>
  </si>
  <si>
    <t>Payables from litigation</t>
  </si>
  <si>
    <t>Long term accrued mine restoration cost</t>
  </si>
  <si>
    <t>Mining Operation [Member]</t>
  </si>
  <si>
    <t>Mining operation expenses</t>
  </si>
  <si>
    <t>Mining Operation [Member] | RMB [Member]</t>
  </si>
  <si>
    <t>Mining operation expenses | ¥</t>
  </si>
  <si>
    <t>Accrued Liabilities and Other Payables - Schedule of Accrued Liabilities and Other Payables (Details) - USD ($)</t>
  </si>
  <si>
    <t>Accrued payroll</t>
  </si>
  <si>
    <t>Accrued mining rights (see note 4)</t>
  </si>
  <si>
    <t>Accrued interest</t>
  </si>
  <si>
    <t>Payable for social insurance</t>
  </si>
  <si>
    <t>Payable for construction</t>
  </si>
  <si>
    <t>Payable for loss from litigation</t>
  </si>
  <si>
    <t>Other</t>
  </si>
  <si>
    <t>Long Term Loan (Details Narrative) - USD ($)</t>
  </si>
  <si>
    <t>Long term bank loan</t>
  </si>
  <si>
    <t>Loan term</t>
  </si>
  <si>
    <t>Long term debt description</t>
  </si>
  <si>
    <t>This loan has a three-year term from December 5, 2017 to December 4, 2020, and bears a monthly interest rate of 0.9104%.</t>
  </si>
  <si>
    <t>Interest on bank loan</t>
  </si>
  <si>
    <t>0.9104%</t>
  </si>
  <si>
    <t>Payable to Contractors (Details Narrative)</t>
  </si>
  <si>
    <t>Dec. 31, 2014</t>
  </si>
  <si>
    <t>Mar. 20, 2013USD ($)</t>
  </si>
  <si>
    <t>Mar. 20, 2013CNY (¥)</t>
  </si>
  <si>
    <t>Dec. 31, 2012USD ($)</t>
  </si>
  <si>
    <t>Dec. 31, 2012CNY (¥)</t>
  </si>
  <si>
    <t>Dec. 31, 2011USD ($)</t>
  </si>
  <si>
    <t>Dec. 31, 2011CNY (¥)</t>
  </si>
  <si>
    <t>Dec. 31, 2010USD ($)</t>
  </si>
  <si>
    <t>Dec. 31, 2010CNY (¥)</t>
  </si>
  <si>
    <t>Dec. 31, 2008USD ($)</t>
  </si>
  <si>
    <t>Dec. 31, 2008CNY (¥)</t>
  </si>
  <si>
    <t>Dec. 31, 2007USD ($)</t>
  </si>
  <si>
    <t>Dec. 31, 2007CNY (¥)</t>
  </si>
  <si>
    <t>Construction of a water pipeline</t>
  </si>
  <si>
    <t>Construction amount paid</t>
  </si>
  <si>
    <t>Due to related party</t>
  </si>
  <si>
    <t>Bank interest rate, percentage</t>
  </si>
  <si>
    <t>5.35%</t>
  </si>
  <si>
    <t>Construction of a water pipeline | ¥</t>
  </si>
  <si>
    <t>Construction amount paid | ¥</t>
  </si>
  <si>
    <t>Due to related party | ¥</t>
  </si>
  <si>
    <t>Stockholders' Deficit (Details Narrative) - USD ($)</t>
  </si>
  <si>
    <t>Nov. 15, 2016</t>
  </si>
  <si>
    <t>Stock issued during period for service, shares</t>
  </si>
  <si>
    <t>Prepaid expenses</t>
  </si>
  <si>
    <t>Common stock shares price per share</t>
  </si>
  <si>
    <t>Share based compensation</t>
  </si>
  <si>
    <t>Consultant [Member]</t>
  </si>
  <si>
    <t>Payment for consulting services</t>
  </si>
  <si>
    <t>Income Taxes (Details Narrative)</t>
  </si>
  <si>
    <t>Income tax rate</t>
  </si>
  <si>
    <t>(0.20%)</t>
  </si>
  <si>
    <t>0.00%</t>
  </si>
  <si>
    <t>0.10%</t>
  </si>
  <si>
    <t>(0.10%)</t>
  </si>
  <si>
    <t>China [Member]</t>
  </si>
  <si>
    <t>25.00%</t>
  </si>
  <si>
    <t>Income Taxes - Schedule of Statutory Income Tax Rates (Details)</t>
  </si>
  <si>
    <t>US statutory rates (benefit)</t>
  </si>
  <si>
    <t>(21.00%)</t>
  </si>
  <si>
    <t>(34.00%)</t>
  </si>
  <si>
    <t>(33.50%)</t>
  </si>
  <si>
    <t>Tax rate difference</t>
  </si>
  <si>
    <t>8.90%</t>
  </si>
  <si>
    <t>9.50%</t>
  </si>
  <si>
    <t>9.10%</t>
  </si>
  <si>
    <t>Valuation allowance on NOL</t>
  </si>
  <si>
    <t>11.90%</t>
  </si>
  <si>
    <t>24.50%</t>
  </si>
  <si>
    <t>12.20%</t>
  </si>
  <si>
    <t>24.30%</t>
  </si>
  <si>
    <t>Tax per financial statements</t>
  </si>
  <si>
    <t>Income Taxes - Schedule of Income Tax Benefit (Details) - USD ($)</t>
  </si>
  <si>
    <t>Income tax (benefit) expense - current</t>
  </si>
  <si>
    <t>Income tax (benefit) expense - deferred</t>
  </si>
  <si>
    <t>Total income tax (benefit) expense</t>
  </si>
  <si>
    <t>Litigation (Details Narrative)</t>
  </si>
  <si>
    <t>Feb. 14, 2018USD ($)</t>
  </si>
  <si>
    <t>Feb. 14, 2018CNY (¥)</t>
  </si>
  <si>
    <t>May 31, 2017USD ($)</t>
  </si>
  <si>
    <t>May 31, 2017CNY (¥)</t>
  </si>
  <si>
    <t>Apr. 07, 2013USD ($)</t>
  </si>
  <si>
    <t>Apr. 07, 2013CNY (¥)</t>
  </si>
  <si>
    <t>Sep. 04, 2012USD ($)</t>
  </si>
  <si>
    <t>Sep. 04, 2012CNY (¥)</t>
  </si>
  <si>
    <t>Jan. 31, 2017USD ($)</t>
  </si>
  <si>
    <t>Jan. 31, 2017CNY (¥)</t>
  </si>
  <si>
    <t>Dec. 31, 2017CNY (¥)</t>
  </si>
  <si>
    <t>Dec. 31, 2016USD ($)</t>
  </si>
  <si>
    <t>Dec. 31, 2015USD ($)</t>
  </si>
  <si>
    <t>Dec. 31, 2014USD ($)</t>
  </si>
  <si>
    <t>Dec. 31, 2013USD ($)</t>
  </si>
  <si>
    <t>Litigation settlement</t>
  </si>
  <si>
    <t>Litigation payables</t>
  </si>
  <si>
    <t>Jinxin, Tianjin Tianxin Mining Co., Ltd [Member]</t>
  </si>
  <si>
    <t>Court fees</t>
  </si>
  <si>
    <t>Haixing Huaxin Mining Industry Co Ltd [Member]</t>
  </si>
  <si>
    <t>Haixing Huaxin Mining Industry Co Ltd [Member] | 2012 through 2017 [Member]</t>
  </si>
  <si>
    <t>Six Individuals [Member]</t>
  </si>
  <si>
    <t>Litigation settlement | ¥</t>
  </si>
  <si>
    <t>RMB [Member] | Jinxin, Tianjin Tianxin Mining Co., Ltd [Member]</t>
  </si>
  <si>
    <t>Court fees | ¥</t>
  </si>
  <si>
    <t>RMB [Member] | Haixing Huaxin Mining Industry Co Ltd [Member] | 2012 through 2017 [Member]</t>
  </si>
  <si>
    <t>RMB [Member] | Six Individuals [Member]</t>
  </si>
  <si>
    <t>China Huaxin [Member] | Loan [Member]</t>
  </si>
  <si>
    <t>China Huaxin [Member] | Loan [Member] | RMB [Member]</t>
  </si>
  <si>
    <t>China Jinxin [Member] | Employee [Member]</t>
  </si>
  <si>
    <t>China Jinxin [Member] | RMB [Member] | Employee [Member]</t>
  </si>
  <si>
    <t>Restatement (Details Narrative) - USD ($)</t>
  </si>
  <si>
    <t>Dec. 31, 2016</t>
  </si>
  <si>
    <t>Dec. 31, 2015</t>
  </si>
  <si>
    <t>Accounts payable - related parties</t>
  </si>
  <si>
    <t>Restricted cash and cash equivalents</t>
  </si>
  <si>
    <t>Net Adjustment [Member]</t>
  </si>
  <si>
    <t>Loss from lawsuit</t>
  </si>
  <si>
    <t>Restatement - Schedule of Restatement Adjustments for Financial Statements (Details) - USD ($)</t>
  </si>
  <si>
    <t>Mar. 20, 2013</t>
  </si>
  <si>
    <t>Dec. 31, 2012</t>
  </si>
  <si>
    <t>Dec. 31, 2011</t>
  </si>
  <si>
    <t>Accounts payable - related party</t>
  </si>
  <si>
    <t>Accumulated other comprehensive income</t>
  </si>
  <si>
    <t>Total non-operating expense, net</t>
  </si>
  <si>
    <t>Loss before income taxes</t>
  </si>
  <si>
    <t>Comprehensive loss</t>
  </si>
  <si>
    <t>Effect of exchange rate change on cash &amp; equivalents</t>
  </si>
  <si>
    <t>Net increase (decrease) in cash &amp; equivalents and restricted cash</t>
  </si>
  <si>
    <t>Cash and equivalents, end of period</t>
  </si>
  <si>
    <t>As Previously Reported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0_);_(&quot;$ &quot;(#,##0.00)" numFmtId="167"/>
    <numFmt formatCode="_(&quot;¥ &quot;#,##0_);_(&quot;¥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7100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66760110</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0</v>
      </c>
    </row>
    <row r="4" spans="1:2">
      <c r="A4" s="4" t="s">
        <v>165</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3744</v>
      </c>
      <c r="C3" s="7" t="n">
        <v>24793</v>
      </c>
    </row>
    <row r="4" spans="1:3">
      <c r="A4" s="4" t="s">
        <v>28</v>
      </c>
      <c r="B4" s="5" t="n">
        <v>10980</v>
      </c>
      <c r="C4" s="5" t="n">
        <v>9382</v>
      </c>
    </row>
    <row r="5" spans="1:3">
      <c r="A5" s="4" t="s">
        <v>29</v>
      </c>
      <c r="B5" s="5" t="n">
        <v>196875</v>
      </c>
      <c r="C5" s="5" t="n">
        <v>459375</v>
      </c>
    </row>
    <row r="6" spans="1:3">
      <c r="A6" s="4" t="s">
        <v>30</v>
      </c>
      <c r="B6" s="5" t="n">
        <v>2954</v>
      </c>
      <c r="C6" s="5" t="n">
        <v>680</v>
      </c>
    </row>
    <row r="7" spans="1:3">
      <c r="A7" s="4" t="s">
        <v>31</v>
      </c>
      <c r="B7" s="5" t="n">
        <v>2786722</v>
      </c>
      <c r="C7" s="5" t="n">
        <v>2821906</v>
      </c>
    </row>
    <row r="8" spans="1:3">
      <c r="A8" s="4" t="s">
        <v>32</v>
      </c>
      <c r="B8" s="5" t="n">
        <v>452697</v>
      </c>
      <c r="C8" s="5" t="n">
        <v>458405</v>
      </c>
    </row>
    <row r="9" spans="1:3">
      <c r="A9" s="4" t="s">
        <v>33</v>
      </c>
      <c r="B9" s="5" t="n">
        <v>3961029</v>
      </c>
      <c r="C9" s="5" t="n">
        <v>4010980</v>
      </c>
    </row>
    <row r="10" spans="1:3">
      <c r="A10" s="4" t="s">
        <v>34</v>
      </c>
      <c r="B10" s="5" t="n">
        <v>7435001</v>
      </c>
      <c r="C10" s="5" t="n">
        <v>7785521</v>
      </c>
    </row>
    <row r="11" spans="1:3">
      <c r="A11" s="3" t="s">
        <v>35</v>
      </c>
    </row>
    <row r="12" spans="1:3">
      <c r="A12" s="4" t="s">
        <v>36</v>
      </c>
      <c r="B12" s="5" t="n">
        <v>21563206</v>
      </c>
      <c r="C12" s="5" t="n">
        <v>23109013</v>
      </c>
    </row>
    <row r="13" spans="1:3">
      <c r="A13" s="4" t="s">
        <v>37</v>
      </c>
      <c r="B13" s="5" t="n">
        <v>433042</v>
      </c>
      <c r="C13" s="5" t="n">
        <v>438504</v>
      </c>
    </row>
    <row r="14" spans="1:3">
      <c r="A14" s="4" t="s">
        <v>38</v>
      </c>
      <c r="B14" s="5" t="n">
        <v>3010852</v>
      </c>
      <c r="C14" s="5" t="n">
        <v>3099189</v>
      </c>
    </row>
    <row r="15" spans="1:3">
      <c r="A15" s="4" t="s">
        <v>39</v>
      </c>
      <c r="B15" s="5" t="n">
        <v>6047936</v>
      </c>
      <c r="C15" s="5" t="n">
        <v>6124204</v>
      </c>
    </row>
    <row r="16" spans="1:3">
      <c r="A16" s="4" t="s">
        <v>40</v>
      </c>
      <c r="B16" s="5" t="n">
        <v>31055036</v>
      </c>
      <c r="C16" s="5" t="n">
        <v>32770910</v>
      </c>
    </row>
    <row r="17" spans="1:3">
      <c r="A17" s="4" t="s">
        <v>41</v>
      </c>
      <c r="B17" s="5" t="n">
        <v>38490037</v>
      </c>
      <c r="C17" s="5" t="n">
        <v>40556431</v>
      </c>
    </row>
    <row r="18" spans="1:3">
      <c r="A18" s="3" t="s">
        <v>42</v>
      </c>
    </row>
    <row r="19" spans="1:3">
      <c r="A19" s="4" t="s">
        <v>43</v>
      </c>
      <c r="B19" s="5" t="n">
        <v>2986610</v>
      </c>
      <c r="C19" s="5" t="n">
        <v>3039581</v>
      </c>
    </row>
    <row r="20" spans="1:3">
      <c r="A20" s="4" t="s">
        <v>44</v>
      </c>
      <c r="B20" s="5" t="n">
        <v>2653704</v>
      </c>
      <c r="C20" s="5" t="n">
        <v>2687169</v>
      </c>
    </row>
    <row r="21" spans="1:3">
      <c r="A21" s="4" t="s">
        <v>45</v>
      </c>
      <c r="B21" s="5" t="n">
        <v>12673031</v>
      </c>
      <c r="C21" s="5" t="n">
        <v>12250677</v>
      </c>
    </row>
    <row r="22" spans="1:3">
      <c r="A22" s="4" t="s">
        <v>46</v>
      </c>
      <c r="B22" s="5" t="n">
        <v>215111</v>
      </c>
      <c r="C22" s="5" t="n">
        <v>219172</v>
      </c>
    </row>
    <row r="23" spans="1:3">
      <c r="A23" s="4" t="s">
        <v>47</v>
      </c>
      <c r="B23" s="5" t="n">
        <v>831243</v>
      </c>
      <c r="C23" s="5" t="n">
        <v>841725</v>
      </c>
    </row>
    <row r="24" spans="1:3">
      <c r="A24" s="4" t="s">
        <v>48</v>
      </c>
      <c r="B24" s="5" t="n">
        <v>7284708</v>
      </c>
      <c r="C24" s="5" t="n">
        <v>7376573</v>
      </c>
    </row>
    <row r="25" spans="1:3">
      <c r="A25" s="4" t="s">
        <v>49</v>
      </c>
      <c r="B25" s="5" t="n">
        <v>35356052</v>
      </c>
      <c r="C25" s="5" t="n">
        <v>35407421</v>
      </c>
    </row>
    <row r="26" spans="1:3">
      <c r="A26" s="4" t="s">
        <v>50</v>
      </c>
      <c r="B26" s="5" t="n">
        <v>62000459</v>
      </c>
      <c r="C26" s="5" t="n">
        <v>61822318</v>
      </c>
    </row>
    <row r="27" spans="1:3">
      <c r="A27" s="3" t="s">
        <v>51</v>
      </c>
    </row>
    <row r="28" spans="1:3">
      <c r="A28" s="4" t="s">
        <v>52</v>
      </c>
      <c r="B28" s="5" t="n">
        <v>196476</v>
      </c>
      <c r="C28" s="5" t="n">
        <v>198954</v>
      </c>
    </row>
    <row r="29" spans="1:3">
      <c r="A29" s="4" t="s">
        <v>53</v>
      </c>
      <c r="B29" s="5" t="n">
        <v>12371</v>
      </c>
      <c r="C29" s="5" t="n">
        <v>12527</v>
      </c>
    </row>
    <row r="30" spans="1:3">
      <c r="A30" s="4" t="s">
        <v>54</v>
      </c>
      <c r="B30" s="5" t="n">
        <v>208847</v>
      </c>
      <c r="C30" s="5" t="n">
        <v>211481</v>
      </c>
    </row>
    <row r="31" spans="1:3">
      <c r="A31" s="4" t="s">
        <v>55</v>
      </c>
      <c r="B31" s="5" t="n">
        <v>62209306</v>
      </c>
      <c r="C31" s="5" t="n">
        <v>62033799</v>
      </c>
    </row>
    <row r="32" spans="1:3">
      <c r="A32" s="3" t="s">
        <v>56</v>
      </c>
    </row>
    <row r="33" spans="1:3">
      <c r="A33" s="4" t="s">
        <v>57</v>
      </c>
      <c r="B33" s="4" t="s">
        <v>58</v>
      </c>
      <c r="C33" s="4" t="s">
        <v>58</v>
      </c>
    </row>
    <row r="34" spans="1:3">
      <c r="A34" s="4" t="s">
        <v>59</v>
      </c>
      <c r="B34" s="5" t="n">
        <v>66760</v>
      </c>
      <c r="C34" s="5" t="n">
        <v>66760</v>
      </c>
    </row>
    <row r="35" spans="1:3">
      <c r="A35" s="4" t="s">
        <v>60</v>
      </c>
      <c r="B35" s="5" t="n">
        <v>7996954</v>
      </c>
      <c r="C35" s="5" t="n">
        <v>7996954</v>
      </c>
    </row>
    <row r="36" spans="1:3">
      <c r="A36" s="4" t="s">
        <v>61</v>
      </c>
      <c r="B36" s="5" t="n">
        <v>557253</v>
      </c>
      <c r="C36" s="5" t="n">
        <v>557253</v>
      </c>
    </row>
    <row r="37" spans="1:3">
      <c r="A37" s="4" t="s">
        <v>62</v>
      </c>
      <c r="B37" s="5" t="n">
        <v>1096646</v>
      </c>
      <c r="C37" s="5" t="n">
        <v>745889</v>
      </c>
    </row>
    <row r="38" spans="1:3">
      <c r="A38" s="4" t="s">
        <v>63</v>
      </c>
      <c r="B38" s="5" t="n">
        <v>-33436882</v>
      </c>
      <c r="C38" s="5" t="n">
        <v>-30844224</v>
      </c>
    </row>
    <row r="39" spans="1:3">
      <c r="A39" s="4" t="s">
        <v>64</v>
      </c>
      <c r="B39" s="5" t="n">
        <v>-23719269</v>
      </c>
      <c r="C39" s="5" t="n">
        <v>-21477368</v>
      </c>
    </row>
    <row r="40" spans="1:3">
      <c r="A40" s="4" t="s">
        <v>65</v>
      </c>
      <c r="B40" s="7" t="n">
        <v>38490037</v>
      </c>
      <c r="C40" s="7" t="n">
        <v>405564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1"/>
    <col customWidth="1" max="2" min="2" width="80"/>
  </cols>
  <sheetData>
    <row r="1" spans="1:2">
      <c r="A1" s="1" t="s">
        <v>186</v>
      </c>
      <c r="B1" s="2" t="s">
        <v>1</v>
      </c>
    </row>
    <row r="2" spans="1:2">
      <c r="B2" s="2" t="s">
        <v>2</v>
      </c>
    </row>
    <row r="3" spans="1:2">
      <c r="A3" s="3" t="s">
        <v>136</v>
      </c>
    </row>
    <row r="4" spans="1:2">
      <c r="A4" s="4" t="s">
        <v>187</v>
      </c>
      <c r="B4" s="4" t="s">
        <v>188</v>
      </c>
    </row>
    <row r="5" spans="1:2">
      <c r="A5" s="4" t="s">
        <v>189</v>
      </c>
      <c r="B5" s="4" t="s">
        <v>190</v>
      </c>
    </row>
    <row r="6" spans="1:2">
      <c r="A6" s="4" t="s">
        <v>191</v>
      </c>
      <c r="B6" s="4" t="s">
        <v>192</v>
      </c>
    </row>
    <row r="7" spans="1:2">
      <c r="A7" s="4" t="s">
        <v>193</v>
      </c>
      <c r="B7" s="4" t="s">
        <v>194</v>
      </c>
    </row>
    <row r="8" spans="1:2">
      <c r="A8" s="4" t="s">
        <v>195</v>
      </c>
      <c r="B8" s="4" t="s">
        <v>196</v>
      </c>
    </row>
    <row r="9" spans="1:2">
      <c r="A9" s="4" t="s">
        <v>39</v>
      </c>
      <c r="B9" s="4" t="s">
        <v>197</v>
      </c>
    </row>
    <row r="10" spans="1:2">
      <c r="A10" s="4" t="s">
        <v>198</v>
      </c>
      <c r="B10" s="4" t="s">
        <v>199</v>
      </c>
    </row>
    <row r="11" spans="1:2">
      <c r="A11" s="4" t="s">
        <v>200</v>
      </c>
      <c r="B11" s="4" t="s">
        <v>201</v>
      </c>
    </row>
    <row r="12" spans="1:2">
      <c r="A12" s="4" t="s">
        <v>202</v>
      </c>
      <c r="B12" s="4" t="s">
        <v>203</v>
      </c>
    </row>
    <row r="13" spans="1:2">
      <c r="A13" s="4" t="s">
        <v>147</v>
      </c>
      <c r="B13" s="4" t="s">
        <v>204</v>
      </c>
    </row>
    <row r="14" spans="1:2">
      <c r="A14" s="4" t="s">
        <v>205</v>
      </c>
      <c r="B14" s="4" t="s">
        <v>206</v>
      </c>
    </row>
    <row r="15" spans="1:2">
      <c r="A15" s="4" t="s">
        <v>173</v>
      </c>
      <c r="B15" s="4" t="s">
        <v>207</v>
      </c>
    </row>
    <row r="16" spans="1:2">
      <c r="A16" s="4" t="s">
        <v>208</v>
      </c>
      <c r="B16" s="4" t="s">
        <v>209</v>
      </c>
    </row>
    <row r="17" spans="1:2">
      <c r="A17" s="4" t="s">
        <v>210</v>
      </c>
      <c r="B17" s="4" t="s">
        <v>211</v>
      </c>
    </row>
    <row r="18" spans="1:2">
      <c r="A18" s="4" t="s">
        <v>212</v>
      </c>
      <c r="B18" s="4" t="s">
        <v>213</v>
      </c>
    </row>
    <row r="19" spans="1:2">
      <c r="A19" s="4" t="s">
        <v>214</v>
      </c>
      <c r="B19" s="4" t="s">
        <v>215</v>
      </c>
    </row>
    <row r="20" spans="1:2">
      <c r="A20" s="4" t="s">
        <v>216</v>
      </c>
      <c r="B20" s="4" t="s">
        <v>217</v>
      </c>
    </row>
    <row r="21" spans="1:2">
      <c r="A21" s="4" t="s">
        <v>218</v>
      </c>
      <c r="B21" s="4" t="s">
        <v>219</v>
      </c>
    </row>
    <row r="22" spans="1:2">
      <c r="A22" s="4" t="s">
        <v>220</v>
      </c>
      <c r="B22" s="4" t="s">
        <v>221</v>
      </c>
    </row>
    <row r="23" spans="1:2">
      <c r="A23" s="4" t="s">
        <v>222</v>
      </c>
      <c r="B23" s="4" t="s">
        <v>223</v>
      </c>
    </row>
    <row r="24" spans="1:2">
      <c r="A24" s="4" t="s">
        <v>224</v>
      </c>
      <c r="B24" s="4" t="s">
        <v>225</v>
      </c>
    </row>
    <row r="25" spans="1:2">
      <c r="A25" s="4" t="s">
        <v>226</v>
      </c>
      <c r="B25" s="4" t="s">
        <v>227</v>
      </c>
    </row>
    <row r="26" spans="1:2">
      <c r="A26" s="4" t="s">
        <v>228</v>
      </c>
      <c r="B26"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136</v>
      </c>
    </row>
    <row r="4" spans="1:2">
      <c r="A4" s="4" t="s">
        <v>231</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3</v>
      </c>
      <c r="B1" s="2" t="s">
        <v>1</v>
      </c>
    </row>
    <row r="2" spans="1:2">
      <c r="B2" s="2" t="s">
        <v>2</v>
      </c>
    </row>
    <row r="3" spans="1:2">
      <c r="A3" s="3" t="s">
        <v>140</v>
      </c>
    </row>
    <row r="4" spans="1:2">
      <c r="A4" s="4" t="s">
        <v>234</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6</v>
      </c>
      <c r="B1" s="2" t="s">
        <v>1</v>
      </c>
    </row>
    <row r="2" spans="1:2">
      <c r="B2" s="2" t="s">
        <v>2</v>
      </c>
    </row>
    <row r="3" spans="1:2">
      <c r="A3" s="3" t="s">
        <v>148</v>
      </c>
    </row>
    <row r="4" spans="1:2">
      <c r="A4" s="4" t="s">
        <v>237</v>
      </c>
      <c r="B4"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9</v>
      </c>
      <c r="B1" s="2" t="s">
        <v>1</v>
      </c>
    </row>
    <row r="2" spans="1:2">
      <c r="B2" s="2" t="s">
        <v>2</v>
      </c>
    </row>
    <row r="3" spans="1:2">
      <c r="A3" s="3" t="s">
        <v>151</v>
      </c>
    </row>
    <row r="4" spans="1:2">
      <c r="A4" s="4" t="s">
        <v>240</v>
      </c>
      <c r="B4"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25</v>
      </c>
    </row>
    <row r="2" spans="1:3">
      <c r="A2" s="3" t="s">
        <v>67</v>
      </c>
    </row>
    <row r="3" spans="1:3">
      <c r="A3" s="4" t="s">
        <v>68</v>
      </c>
      <c r="B3" s="8" t="n">
        <v>0.001</v>
      </c>
      <c r="C3" s="8" t="n">
        <v>0.001</v>
      </c>
    </row>
    <row r="4" spans="1:3">
      <c r="A4" s="4" t="s">
        <v>69</v>
      </c>
      <c r="B4" s="5" t="n">
        <v>1000000</v>
      </c>
      <c r="C4" s="5" t="n">
        <v>1000000</v>
      </c>
    </row>
    <row r="5" spans="1:3">
      <c r="A5" s="4" t="s">
        <v>70</v>
      </c>
      <c r="B5" s="4" t="s">
        <v>58</v>
      </c>
      <c r="C5" s="4" t="s">
        <v>58</v>
      </c>
    </row>
    <row r="6" spans="1:3">
      <c r="A6" s="4" t="s">
        <v>71</v>
      </c>
      <c r="B6" s="4" t="s">
        <v>58</v>
      </c>
      <c r="C6" s="4" t="s">
        <v>58</v>
      </c>
    </row>
    <row r="7" spans="1:3">
      <c r="A7" s="4" t="s">
        <v>72</v>
      </c>
      <c r="B7" s="8" t="n">
        <v>0.001</v>
      </c>
      <c r="C7" s="8" t="n">
        <v>0.001</v>
      </c>
    </row>
    <row r="8" spans="1:3">
      <c r="A8" s="4" t="s">
        <v>73</v>
      </c>
      <c r="B8" s="5" t="n">
        <v>100000000</v>
      </c>
      <c r="C8" s="5" t="n">
        <v>100000000</v>
      </c>
    </row>
    <row r="9" spans="1:3">
      <c r="A9" s="4" t="s">
        <v>74</v>
      </c>
      <c r="B9" s="5" t="n">
        <v>66760110</v>
      </c>
      <c r="C9" s="5" t="n">
        <v>66760110</v>
      </c>
    </row>
    <row r="10" spans="1:3">
      <c r="A10" s="4" t="s">
        <v>75</v>
      </c>
      <c r="B10" s="5" t="n">
        <v>66760110</v>
      </c>
      <c r="C10" s="5" t="n">
        <v>667601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2</v>
      </c>
      <c r="B1" s="2" t="s">
        <v>1</v>
      </c>
    </row>
    <row r="2" spans="1:2">
      <c r="B2" s="2" t="s">
        <v>2</v>
      </c>
    </row>
    <row r="3" spans="1:2">
      <c r="A3" s="3" t="s">
        <v>154</v>
      </c>
    </row>
    <row r="4" spans="1:2">
      <c r="A4" s="4" t="s">
        <v>243</v>
      </c>
      <c r="B4"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5</v>
      </c>
      <c r="B1" s="2" t="s">
        <v>1</v>
      </c>
    </row>
    <row r="2" spans="1:2">
      <c r="B2" s="2" t="s">
        <v>2</v>
      </c>
    </row>
    <row r="3" spans="1:2">
      <c r="A3" s="3" t="s">
        <v>160</v>
      </c>
    </row>
    <row r="4" spans="1:2">
      <c r="A4" s="4" t="s">
        <v>246</v>
      </c>
      <c r="B4"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8</v>
      </c>
      <c r="B1" s="2" t="s">
        <v>1</v>
      </c>
    </row>
    <row r="2" spans="1:2">
      <c r="B2" s="2" t="s">
        <v>2</v>
      </c>
    </row>
    <row r="3" spans="1:2">
      <c r="A3" s="3" t="s">
        <v>163</v>
      </c>
    </row>
    <row r="4" spans="1:2">
      <c r="A4" s="4" t="s">
        <v>249</v>
      </c>
      <c r="B4" s="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51</v>
      </c>
      <c r="B1" s="2" t="s">
        <v>1</v>
      </c>
    </row>
    <row r="2" spans="1:2">
      <c r="B2" s="2" t="s">
        <v>2</v>
      </c>
    </row>
    <row r="3" spans="1:2">
      <c r="A3" s="3" t="s">
        <v>174</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6</v>
      </c>
      <c r="B1" s="2" t="s">
        <v>1</v>
      </c>
    </row>
    <row r="2" spans="1:2">
      <c r="B2" s="2" t="s">
        <v>2</v>
      </c>
    </row>
    <row r="3" spans="1:2">
      <c r="A3" s="3" t="s">
        <v>184</v>
      </c>
    </row>
    <row r="4" spans="1:2">
      <c r="A4" s="4" t="s">
        <v>257</v>
      </c>
      <c r="B4" s="4" t="s">
        <v>2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76"/>
    <col customWidth="1" max="2" min="2" width="20"/>
    <col customWidth="1" max="3" min="3" width="20"/>
    <col customWidth="1" max="4" min="4" width="80"/>
    <col customWidth="1" max="5" min="5" width="37"/>
    <col customWidth="1" max="6" min="6" width="27"/>
    <col customWidth="1" max="7" min="7" width="80"/>
    <col customWidth="1" max="8" min="8" width="37"/>
    <col customWidth="1" max="9" min="9" width="27"/>
    <col customWidth="1" max="10" min="10" width="27"/>
    <col customWidth="1" max="11" min="11" width="21"/>
    <col customWidth="1" max="12" min="12" width="21"/>
  </cols>
  <sheetData>
    <row r="1" spans="1:12">
      <c r="A1" s="1" t="s">
        <v>259</v>
      </c>
      <c r="B1" s="2" t="s">
        <v>260</v>
      </c>
      <c r="C1" s="2" t="s">
        <v>261</v>
      </c>
      <c r="D1" s="2" t="s">
        <v>262</v>
      </c>
      <c r="E1" s="2" t="s">
        <v>263</v>
      </c>
      <c r="F1" s="2" t="s">
        <v>264</v>
      </c>
      <c r="G1" s="2" t="s">
        <v>82</v>
      </c>
      <c r="H1" s="2" t="s">
        <v>265</v>
      </c>
      <c r="I1" s="2" t="s">
        <v>266</v>
      </c>
      <c r="J1" s="2" t="s">
        <v>267</v>
      </c>
      <c r="K1" s="2" t="s">
        <v>268</v>
      </c>
      <c r="L1" s="2" t="s">
        <v>269</v>
      </c>
    </row>
    <row r="2" spans="1:12">
      <c r="A2" s="4" t="s">
        <v>270</v>
      </c>
      <c r="G2" s="4" t="s">
        <v>271</v>
      </c>
      <c r="I2" s="4" t="s">
        <v>271</v>
      </c>
    </row>
    <row r="3" spans="1:12">
      <c r="A3" s="4" t="s">
        <v>272</v>
      </c>
      <c r="G3" s="5" t="n">
        <v>66760110</v>
      </c>
      <c r="H3" s="5" t="n">
        <v>66760110</v>
      </c>
      <c r="I3" s="5" t="n">
        <v>66760110</v>
      </c>
      <c r="J3" s="5" t="n">
        <v>66760110</v>
      </c>
    </row>
    <row r="4" spans="1:12">
      <c r="A4" s="4" t="s">
        <v>273</v>
      </c>
      <c r="E4" s="7" t="n">
        <v>1640000</v>
      </c>
    </row>
    <row r="5" spans="1:12">
      <c r="A5" s="4" t="s">
        <v>274</v>
      </c>
      <c r="E5" s="5" t="n">
        <v>5100000</v>
      </c>
      <c r="F5" s="5" t="n">
        <v>5100000</v>
      </c>
      <c r="G5" s="5" t="n">
        <v>3000000</v>
      </c>
    </row>
    <row r="6" spans="1:12">
      <c r="A6" s="4" t="s">
        <v>275</v>
      </c>
      <c r="E6" s="8" t="n">
        <v>0.014</v>
      </c>
      <c r="G6" s="8" t="n">
        <v>0.001</v>
      </c>
      <c r="H6" s="8" t="n">
        <v>0.001</v>
      </c>
    </row>
    <row r="7" spans="1:12">
      <c r="A7" s="4" t="s">
        <v>276</v>
      </c>
      <c r="E7" s="7" t="n">
        <v>71400</v>
      </c>
    </row>
    <row r="8" spans="1:12">
      <c r="A8" s="4" t="s">
        <v>277</v>
      </c>
      <c r="G8" s="4" t="s">
        <v>278</v>
      </c>
    </row>
    <row r="9" spans="1:12">
      <c r="A9" s="4" t="s">
        <v>279</v>
      </c>
      <c r="G9" s="7" t="n">
        <v>74000</v>
      </c>
    </row>
    <row r="10" spans="1:12">
      <c r="A10" s="4" t="s">
        <v>280</v>
      </c>
    </row>
    <row r="11" spans="1:12">
      <c r="A11" s="4" t="s">
        <v>281</v>
      </c>
      <c r="F11" s="11" t="n">
        <v>10000000</v>
      </c>
    </row>
    <row r="12" spans="1:12">
      <c r="A12" s="4" t="s">
        <v>282</v>
      </c>
      <c r="I12" s="11" t="n">
        <v>500000</v>
      </c>
    </row>
    <row r="13" spans="1:12">
      <c r="A13" s="4" t="s">
        <v>283</v>
      </c>
    </row>
    <row r="14" spans="1:12">
      <c r="A14" s="4" t="s">
        <v>284</v>
      </c>
      <c r="K14" s="7" t="n">
        <v>1480000</v>
      </c>
    </row>
    <row r="15" spans="1:12">
      <c r="A15" s="4" t="s">
        <v>285</v>
      </c>
    </row>
    <row r="16" spans="1:12">
      <c r="A16" s="4" t="s">
        <v>286</v>
      </c>
      <c r="L16" s="11" t="n">
        <v>10000000</v>
      </c>
    </row>
    <row r="17" spans="1:12">
      <c r="A17" s="4" t="s">
        <v>287</v>
      </c>
    </row>
    <row r="18" spans="1:12">
      <c r="A18" s="4" t="s">
        <v>270</v>
      </c>
      <c r="H18" s="4" t="s">
        <v>271</v>
      </c>
      <c r="J18" s="4" t="s">
        <v>271</v>
      </c>
    </row>
    <row r="19" spans="1:12">
      <c r="A19" s="4" t="s">
        <v>279</v>
      </c>
      <c r="H19" s="7" t="n">
        <v>10710</v>
      </c>
    </row>
    <row r="20" spans="1:12">
      <c r="A20" s="4" t="s">
        <v>288</v>
      </c>
    </row>
    <row r="21" spans="1:12">
      <c r="A21" s="4" t="s">
        <v>282</v>
      </c>
      <c r="J21" s="11" t="n">
        <v>70000</v>
      </c>
    </row>
    <row r="22" spans="1:12">
      <c r="A22" s="4" t="s">
        <v>289</v>
      </c>
    </row>
    <row r="23" spans="1:12">
      <c r="A23" s="4" t="s">
        <v>290</v>
      </c>
      <c r="H23" s="7" t="n">
        <v>27094</v>
      </c>
    </row>
    <row r="24" spans="1:12">
      <c r="A24" s="4" t="s">
        <v>291</v>
      </c>
    </row>
    <row r="25" spans="1:12">
      <c r="A25" s="4" t="s">
        <v>270</v>
      </c>
      <c r="E25" s="4" t="s">
        <v>271</v>
      </c>
    </row>
    <row r="26" spans="1:12">
      <c r="A26" s="4" t="s">
        <v>292</v>
      </c>
    </row>
    <row r="27" spans="1:12">
      <c r="A27" s="4" t="s">
        <v>270</v>
      </c>
      <c r="D27" s="4" t="s">
        <v>271</v>
      </c>
    </row>
    <row r="28" spans="1:12">
      <c r="A28" s="4" t="s">
        <v>293</v>
      </c>
      <c r="D28" s="5" t="n">
        <v>43375638</v>
      </c>
    </row>
    <row r="29" spans="1:12">
      <c r="A29" s="4" t="s">
        <v>294</v>
      </c>
      <c r="B29" s="5" t="n">
        <v>17839800</v>
      </c>
      <c r="D29" s="5" t="n">
        <v>17839800</v>
      </c>
    </row>
    <row r="30" spans="1:12">
      <c r="A30" s="4" t="s">
        <v>295</v>
      </c>
      <c r="D30" s="4" t="s">
        <v>296</v>
      </c>
    </row>
    <row r="31" spans="1:12">
      <c r="A31" s="4" t="s">
        <v>272</v>
      </c>
      <c r="B31" s="5" t="n">
        <v>45920310</v>
      </c>
    </row>
    <row r="32" spans="1:12">
      <c r="A32" s="4" t="s">
        <v>297</v>
      </c>
    </row>
    <row r="33" spans="1:12">
      <c r="A33" s="4" t="s">
        <v>294</v>
      </c>
      <c r="C33" s="5" t="n">
        <v>178398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298</v>
      </c>
      <c r="B1" s="2" t="s">
        <v>299</v>
      </c>
      <c r="C1" s="2" t="s">
        <v>300</v>
      </c>
      <c r="D1" s="2" t="s">
        <v>301</v>
      </c>
      <c r="E1" s="2" t="s">
        <v>302</v>
      </c>
      <c r="F1" s="2" t="s">
        <v>301</v>
      </c>
      <c r="G1" s="2" t="s">
        <v>303</v>
      </c>
      <c r="H1" s="2" t="s">
        <v>302</v>
      </c>
      <c r="I1" s="2" t="s">
        <v>304</v>
      </c>
      <c r="J1" s="2" t="s">
        <v>303</v>
      </c>
    </row>
    <row r="2" spans="1:10">
      <c r="A2" s="4" t="s">
        <v>305</v>
      </c>
      <c r="D2" s="4" t="s">
        <v>271</v>
      </c>
      <c r="F2" s="4" t="s">
        <v>271</v>
      </c>
      <c r="J2" s="4" t="s">
        <v>271</v>
      </c>
    </row>
    <row r="3" spans="1:10">
      <c r="A3" s="4" t="s">
        <v>306</v>
      </c>
      <c r="D3" s="7" t="n">
        <v>74000</v>
      </c>
      <c r="F3" s="7" t="n">
        <v>74000</v>
      </c>
    </row>
    <row r="4" spans="1:10">
      <c r="A4" s="4" t="s">
        <v>100</v>
      </c>
      <c r="D4" s="5" t="n">
        <v>-1165645</v>
      </c>
      <c r="E4" s="7" t="n">
        <v>-1427907</v>
      </c>
      <c r="F4" s="5" t="n">
        <v>-2592658</v>
      </c>
      <c r="H4" s="7" t="n">
        <v>-2758185</v>
      </c>
    </row>
    <row r="5" spans="1:10">
      <c r="A5" s="4" t="s">
        <v>307</v>
      </c>
      <c r="D5" s="5" t="n">
        <v>54570000</v>
      </c>
      <c r="F5" s="5" t="n">
        <v>54570000</v>
      </c>
    </row>
    <row r="6" spans="1:10">
      <c r="A6" s="4" t="s">
        <v>308</v>
      </c>
      <c r="D6" s="5" t="n">
        <v>35356052</v>
      </c>
      <c r="F6" s="5" t="n">
        <v>35356052</v>
      </c>
      <c r="I6" s="7" t="n">
        <v>35407421</v>
      </c>
    </row>
    <row r="7" spans="1:10">
      <c r="A7" s="4" t="s">
        <v>309</v>
      </c>
      <c r="B7" s="7" t="n">
        <v>6540000</v>
      </c>
    </row>
    <row r="8" spans="1:10">
      <c r="A8" s="4" t="s">
        <v>28</v>
      </c>
      <c r="D8" s="5" t="n">
        <v>10980</v>
      </c>
      <c r="F8" s="5" t="n">
        <v>10980</v>
      </c>
      <c r="I8" s="5" t="n">
        <v>9382</v>
      </c>
    </row>
    <row r="9" spans="1:10">
      <c r="A9" s="4" t="s">
        <v>111</v>
      </c>
      <c r="D9" s="4" t="s">
        <v>58</v>
      </c>
      <c r="F9" s="4" t="s">
        <v>58</v>
      </c>
      <c r="I9" s="4" t="s">
        <v>58</v>
      </c>
    </row>
    <row r="10" spans="1:10">
      <c r="A10" s="4" t="s">
        <v>310</v>
      </c>
      <c r="F10" s="7" t="n">
        <v>770000</v>
      </c>
      <c r="I10" s="7" t="n">
        <v>780000</v>
      </c>
    </row>
    <row r="11" spans="1:10">
      <c r="A11" s="4" t="s">
        <v>311</v>
      </c>
    </row>
    <row r="12" spans="1:10">
      <c r="A12" s="4" t="s">
        <v>312</v>
      </c>
      <c r="F12" s="4" t="s">
        <v>313</v>
      </c>
      <c r="G12" s="4" t="s">
        <v>313</v>
      </c>
    </row>
    <row r="13" spans="1:10">
      <c r="A13" s="4" t="s">
        <v>314</v>
      </c>
    </row>
    <row r="14" spans="1:10">
      <c r="A14" s="4" t="s">
        <v>312</v>
      </c>
      <c r="F14" s="4" t="s">
        <v>315</v>
      </c>
      <c r="G14" s="4" t="s">
        <v>315</v>
      </c>
    </row>
    <row r="15" spans="1:10">
      <c r="A15" s="4" t="s">
        <v>316</v>
      </c>
    </row>
    <row r="16" spans="1:10">
      <c r="A16" s="4" t="s">
        <v>317</v>
      </c>
      <c r="D16" s="5" t="n">
        <v>10040000</v>
      </c>
      <c r="F16" s="7" t="n">
        <v>10040000</v>
      </c>
    </row>
    <row r="17" spans="1:10">
      <c r="A17" s="4" t="s">
        <v>318</v>
      </c>
      <c r="F17" s="7" t="n">
        <v>94320</v>
      </c>
    </row>
    <row r="18" spans="1:10">
      <c r="A18" s="4" t="s">
        <v>312</v>
      </c>
      <c r="F18" s="4" t="s">
        <v>315</v>
      </c>
      <c r="G18" s="4" t="s">
        <v>315</v>
      </c>
    </row>
    <row r="19" spans="1:10">
      <c r="A19" s="4" t="s">
        <v>319</v>
      </c>
    </row>
    <row r="20" spans="1:10">
      <c r="A20" s="4" t="s">
        <v>317</v>
      </c>
      <c r="D20" s="5" t="n">
        <v>25900000</v>
      </c>
      <c r="F20" s="7" t="n">
        <v>25900000</v>
      </c>
    </row>
    <row r="21" spans="1:10">
      <c r="A21" s="4" t="s">
        <v>320</v>
      </c>
    </row>
    <row r="22" spans="1:10">
      <c r="A22" s="4" t="s">
        <v>308</v>
      </c>
      <c r="D22" s="5" t="n">
        <v>17930000</v>
      </c>
      <c r="F22" s="5" t="n">
        <v>17930000</v>
      </c>
    </row>
    <row r="23" spans="1:10">
      <c r="A23" s="4" t="s">
        <v>321</v>
      </c>
      <c r="D23" s="7" t="n">
        <v>5230000</v>
      </c>
      <c r="F23" s="5" t="n">
        <v>5230000</v>
      </c>
    </row>
    <row r="24" spans="1:10">
      <c r="A24" s="4" t="s">
        <v>318</v>
      </c>
      <c r="F24" s="7" t="n">
        <v>9182</v>
      </c>
    </row>
    <row r="25" spans="1:10">
      <c r="A25" s="4" t="s">
        <v>312</v>
      </c>
      <c r="F25" s="4" t="s">
        <v>322</v>
      </c>
      <c r="G25" s="4" t="s">
        <v>322</v>
      </c>
    </row>
    <row r="26" spans="1:10">
      <c r="A26" s="4" t="s">
        <v>280</v>
      </c>
    </row>
    <row r="27" spans="1:10">
      <c r="A27" s="4" t="s">
        <v>323</v>
      </c>
      <c r="J27" s="11" t="n">
        <v>500000</v>
      </c>
    </row>
    <row r="28" spans="1:10">
      <c r="A28" s="4" t="s">
        <v>324</v>
      </c>
      <c r="C28" s="11" t="n">
        <v>40020000</v>
      </c>
    </row>
    <row r="29" spans="1:10">
      <c r="A29" s="4" t="s">
        <v>325</v>
      </c>
    </row>
    <row r="30" spans="1:10">
      <c r="A30" s="4" t="s">
        <v>326</v>
      </c>
      <c r="G30" s="11" t="n">
        <v>654300</v>
      </c>
    </row>
    <row r="31" spans="1:10">
      <c r="A31" s="4" t="s">
        <v>327</v>
      </c>
    </row>
    <row r="32" spans="1:10">
      <c r="A32" s="4" t="s">
        <v>326</v>
      </c>
      <c r="G32" s="11" t="n">
        <v>6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5"/>
  </cols>
  <sheetData>
    <row r="1" spans="1:2">
      <c r="A1" s="1" t="s">
        <v>328</v>
      </c>
      <c r="B1" s="2" t="s">
        <v>1</v>
      </c>
    </row>
    <row r="2" spans="1:2">
      <c r="B2" s="2" t="s">
        <v>2</v>
      </c>
    </row>
    <row r="3" spans="1:2">
      <c r="A3" s="4" t="s">
        <v>311</v>
      </c>
    </row>
    <row r="4" spans="1:2">
      <c r="A4" s="4" t="s">
        <v>329</v>
      </c>
      <c r="B4" s="4" t="s">
        <v>313</v>
      </c>
    </row>
    <row r="5" spans="1:2">
      <c r="A5" s="4" t="s">
        <v>314</v>
      </c>
    </row>
    <row r="6" spans="1:2">
      <c r="A6" s="4" t="s">
        <v>329</v>
      </c>
      <c r="B6" s="4" t="s">
        <v>315</v>
      </c>
    </row>
    <row r="7" spans="1:2">
      <c r="A7" s="4" t="s">
        <v>330</v>
      </c>
    </row>
    <row r="8" spans="1:2">
      <c r="A8" s="4" t="s">
        <v>329</v>
      </c>
      <c r="B8" s="4" t="s">
        <v>313</v>
      </c>
    </row>
    <row r="9" spans="1:2">
      <c r="A9" s="4" t="s">
        <v>331</v>
      </c>
    </row>
    <row r="10" spans="1:2">
      <c r="A10" s="4" t="s">
        <v>329</v>
      </c>
      <c r="B10" s="4" t="s">
        <v>332</v>
      </c>
    </row>
    <row r="11" spans="1:2">
      <c r="A11" s="4" t="s">
        <v>333</v>
      </c>
    </row>
    <row r="12" spans="1:2">
      <c r="A12" s="4" t="s">
        <v>329</v>
      </c>
      <c r="B12" s="4" t="s">
        <v>334</v>
      </c>
    </row>
    <row r="13" spans="1:2">
      <c r="A13" s="4" t="s">
        <v>335</v>
      </c>
    </row>
    <row r="14" spans="1:2">
      <c r="A14" s="4" t="s">
        <v>329</v>
      </c>
      <c r="B14" s="4" t="s">
        <v>332</v>
      </c>
    </row>
    <row r="15" spans="1:2">
      <c r="A15" s="4" t="s">
        <v>336</v>
      </c>
    </row>
    <row r="16" spans="1:2">
      <c r="A16" s="4" t="s">
        <v>329</v>
      </c>
      <c r="B16" s="4" t="s">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37</v>
      </c>
      <c r="B1" s="2" t="s">
        <v>2</v>
      </c>
      <c r="C1" s="2" t="s">
        <v>25</v>
      </c>
    </row>
    <row r="2" spans="1:3">
      <c r="A2" s="3" t="s">
        <v>140</v>
      </c>
    </row>
    <row r="3" spans="1:3">
      <c r="A3" s="4" t="s">
        <v>338</v>
      </c>
      <c r="B3" s="7" t="n">
        <v>455045</v>
      </c>
      <c r="C3" s="7" t="n">
        <v>460783</v>
      </c>
    </row>
    <row r="4" spans="1:3">
      <c r="A4" s="4" t="s">
        <v>339</v>
      </c>
      <c r="B4" s="5" t="n">
        <v>21</v>
      </c>
      <c r="C4" s="5" t="n">
        <v>21</v>
      </c>
    </row>
    <row r="5" spans="1:3">
      <c r="A5" s="4" t="s">
        <v>340</v>
      </c>
      <c r="B5" s="5" t="n">
        <v>-2369</v>
      </c>
      <c r="C5" s="5" t="n">
        <v>-2399</v>
      </c>
    </row>
    <row r="6" spans="1:3">
      <c r="A6" s="4" t="s">
        <v>341</v>
      </c>
      <c r="B6" s="7" t="n">
        <v>452697</v>
      </c>
      <c r="C6" s="7" t="n">
        <v>45840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1"/>
    <col customWidth="1" max="3" min="3" width="11"/>
  </cols>
  <sheetData>
    <row r="1" spans="1:3">
      <c r="A1" s="1" t="s">
        <v>342</v>
      </c>
      <c r="B1" s="2" t="s">
        <v>343</v>
      </c>
      <c r="C1" s="2" t="s">
        <v>344</v>
      </c>
    </row>
    <row r="2" spans="1:3">
      <c r="A2" s="4" t="s">
        <v>345</v>
      </c>
      <c r="B2" s="10" t="n">
        <v>0.68</v>
      </c>
    </row>
    <row r="3" spans="1:3">
      <c r="A3" s="4" t="s">
        <v>280</v>
      </c>
    </row>
    <row r="4" spans="1:3">
      <c r="A4" s="4" t="s">
        <v>346</v>
      </c>
      <c r="C4" s="12" t="n">
        <v>2.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9"/>
    <col customWidth="1" max="2" min="2" width="27"/>
    <col customWidth="1" max="3" min="3" width="24"/>
    <col customWidth="1" max="4" min="4" width="27"/>
    <col customWidth="1" max="5" min="5" width="24"/>
    <col customWidth="1" max="6" min="6" width="37"/>
    <col customWidth="1" max="7" min="7" width="37"/>
  </cols>
  <sheetData>
    <row r="1" spans="1:7">
      <c r="A1" s="1" t="s">
        <v>76</v>
      </c>
      <c r="B1" s="2" t="s">
        <v>77</v>
      </c>
      <c r="F1" s="2" t="s">
        <v>1</v>
      </c>
    </row>
    <row r="2" spans="1:7">
      <c r="B2" s="2" t="s">
        <v>78</v>
      </c>
      <c r="C2" s="2" t="s">
        <v>79</v>
      </c>
      <c r="D2" s="2" t="s">
        <v>80</v>
      </c>
      <c r="E2" s="2" t="s">
        <v>81</v>
      </c>
      <c r="F2" s="2" t="s">
        <v>82</v>
      </c>
      <c r="G2" s="2" t="s">
        <v>83</v>
      </c>
    </row>
    <row r="3" spans="1:7">
      <c r="A3" s="3" t="s">
        <v>84</v>
      </c>
    </row>
    <row r="4" spans="1:7">
      <c r="A4" s="4" t="s">
        <v>85</v>
      </c>
      <c r="B4" s="4" t="s">
        <v>58</v>
      </c>
      <c r="D4" s="4" t="s">
        <v>58</v>
      </c>
      <c r="F4" s="4" t="s">
        <v>58</v>
      </c>
      <c r="G4" s="4" t="s">
        <v>58</v>
      </c>
    </row>
    <row r="5" spans="1:7">
      <c r="A5" s="4" t="s">
        <v>86</v>
      </c>
      <c r="B5" s="4" t="s">
        <v>58</v>
      </c>
      <c r="D5" s="4" t="s">
        <v>58</v>
      </c>
      <c r="F5" s="4" t="s">
        <v>58</v>
      </c>
      <c r="G5" s="4" t="s">
        <v>58</v>
      </c>
    </row>
    <row r="6" spans="1:7">
      <c r="A6" s="4" t="s">
        <v>87</v>
      </c>
      <c r="B6" s="4" t="s">
        <v>58</v>
      </c>
      <c r="D6" s="4" t="s">
        <v>58</v>
      </c>
      <c r="F6" s="4" t="s">
        <v>58</v>
      </c>
      <c r="G6" s="4" t="s">
        <v>58</v>
      </c>
    </row>
    <row r="7" spans="1:7">
      <c r="A7" s="3" t="s">
        <v>88</v>
      </c>
    </row>
    <row r="8" spans="1:7">
      <c r="A8" s="4" t="s">
        <v>89</v>
      </c>
      <c r="B8" s="5" t="n">
        <v>858912</v>
      </c>
      <c r="D8" s="5" t="n">
        <v>1015401</v>
      </c>
      <c r="F8" s="5" t="n">
        <v>1974507</v>
      </c>
      <c r="G8" s="5" t="n">
        <v>2024966</v>
      </c>
    </row>
    <row r="9" spans="1:7">
      <c r="A9" s="4" t="s">
        <v>90</v>
      </c>
      <c r="B9" s="5" t="n">
        <v>858912</v>
      </c>
      <c r="D9" s="5" t="n">
        <v>1015401</v>
      </c>
      <c r="F9" s="5" t="n">
        <v>1974507</v>
      </c>
      <c r="G9" s="5" t="n">
        <v>2024966</v>
      </c>
    </row>
    <row r="10" spans="1:7">
      <c r="A10" s="4" t="s">
        <v>91</v>
      </c>
      <c r="B10" s="5" t="n">
        <v>-858912</v>
      </c>
      <c r="D10" s="5" t="n">
        <v>-1015401</v>
      </c>
      <c r="F10" s="5" t="n">
        <v>-1974507</v>
      </c>
      <c r="G10" s="5" t="n">
        <v>-2024966</v>
      </c>
    </row>
    <row r="11" spans="1:7">
      <c r="A11" s="3" t="s">
        <v>92</v>
      </c>
    </row>
    <row r="12" spans="1:7">
      <c r="A12" s="4" t="s">
        <v>93</v>
      </c>
      <c r="B12" s="5" t="n">
        <v>7</v>
      </c>
      <c r="D12" s="5" t="n">
        <v>23</v>
      </c>
      <c r="F12" s="5" t="n">
        <v>30</v>
      </c>
      <c r="G12" s="5" t="n">
        <v>72</v>
      </c>
    </row>
    <row r="13" spans="1:7">
      <c r="A13" s="4" t="s">
        <v>94</v>
      </c>
      <c r="B13" s="5" t="n">
        <v>-35372</v>
      </c>
      <c r="D13" s="5" t="n">
        <v>-157577</v>
      </c>
      <c r="F13" s="5" t="n">
        <v>-70452</v>
      </c>
      <c r="G13" s="5" t="n">
        <v>-229790</v>
      </c>
    </row>
    <row r="14" spans="1:7">
      <c r="A14" s="4" t="s">
        <v>95</v>
      </c>
      <c r="B14" s="5" t="n">
        <v>-274061</v>
      </c>
      <c r="D14" s="5" t="n">
        <v>-254652</v>
      </c>
      <c r="F14" s="5" t="n">
        <v>-545971</v>
      </c>
      <c r="G14" s="5" t="n">
        <v>-505575</v>
      </c>
    </row>
    <row r="15" spans="1:7">
      <c r="A15" s="4" t="s">
        <v>96</v>
      </c>
      <c r="B15" s="5" t="n">
        <v>-54</v>
      </c>
      <c r="D15" s="5" t="n">
        <v>-44</v>
      </c>
      <c r="F15" s="5" t="n">
        <v>-149</v>
      </c>
      <c r="G15" s="5" t="n">
        <v>-169</v>
      </c>
    </row>
    <row r="16" spans="1:7">
      <c r="A16" s="4" t="s">
        <v>97</v>
      </c>
      <c r="B16" s="5" t="n">
        <v>-309480</v>
      </c>
      <c r="D16" s="5" t="n">
        <v>-412250</v>
      </c>
      <c r="F16" s="5" t="n">
        <v>-616542</v>
      </c>
      <c r="G16" s="5" t="n">
        <v>-735462</v>
      </c>
    </row>
    <row r="17" spans="1:7">
      <c r="A17" s="4" t="s">
        <v>98</v>
      </c>
      <c r="B17" s="5" t="n">
        <v>-1168392</v>
      </c>
      <c r="D17" s="5" t="n">
        <v>-1427651</v>
      </c>
      <c r="F17" s="5" t="n">
        <v>-2591049</v>
      </c>
      <c r="G17" s="5" t="n">
        <v>-2760428</v>
      </c>
    </row>
    <row r="18" spans="1:7">
      <c r="A18" s="4" t="s">
        <v>99</v>
      </c>
      <c r="B18" s="5" t="n">
        <v>-2747</v>
      </c>
      <c r="D18" s="5" t="n">
        <v>256</v>
      </c>
      <c r="F18" s="5" t="n">
        <v>1609</v>
      </c>
      <c r="G18" s="5" t="n">
        <v>-2243</v>
      </c>
    </row>
    <row r="19" spans="1:7">
      <c r="A19" s="4" t="s">
        <v>100</v>
      </c>
      <c r="B19" s="5" t="n">
        <v>-1165645</v>
      </c>
      <c r="D19" s="5" t="n">
        <v>-1427907</v>
      </c>
      <c r="F19" s="5" t="n">
        <v>-2592658</v>
      </c>
      <c r="G19" s="5" t="n">
        <v>-2758185</v>
      </c>
    </row>
    <row r="20" spans="1:7">
      <c r="A20" s="3" t="s">
        <v>101</v>
      </c>
    </row>
    <row r="21" spans="1:7">
      <c r="A21" s="4" t="s">
        <v>102</v>
      </c>
      <c r="B21" s="5" t="n">
        <v>1178830</v>
      </c>
      <c r="D21" s="5" t="n">
        <v>-288735</v>
      </c>
      <c r="F21" s="5" t="n">
        <v>350757</v>
      </c>
      <c r="G21" s="5" t="n">
        <v>-360844</v>
      </c>
    </row>
    <row r="22" spans="1:7">
      <c r="A22" s="4" t="s">
        <v>103</v>
      </c>
      <c r="B22" s="7" t="n">
        <v>13185</v>
      </c>
      <c r="D22" s="7" t="n">
        <v>-1716642</v>
      </c>
      <c r="F22" s="7" t="n">
        <v>-2241901</v>
      </c>
      <c r="G22" s="7" t="n">
        <v>-3119029</v>
      </c>
    </row>
    <row r="23" spans="1:7">
      <c r="A23" s="4" t="s">
        <v>104</v>
      </c>
      <c r="B23" s="5" t="n">
        <v>66760110</v>
      </c>
      <c r="D23" s="5" t="n">
        <v>66760110</v>
      </c>
      <c r="F23" s="5" t="n">
        <v>66760110</v>
      </c>
      <c r="G23" s="5" t="n">
        <v>66710386</v>
      </c>
    </row>
    <row r="24" spans="1:7">
      <c r="A24" s="4" t="s">
        <v>105</v>
      </c>
      <c r="C24" s="9" t="n">
        <v>-0.02</v>
      </c>
      <c r="E24" s="9" t="n">
        <v>-0.02</v>
      </c>
      <c r="F24" s="10" t="n">
        <v>-0.04</v>
      </c>
      <c r="G24" s="10" t="n">
        <v>-0.04</v>
      </c>
    </row>
  </sheetData>
  <mergeCells count="3">
    <mergeCell ref="A1:A2"/>
    <mergeCell ref="B1:E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47</v>
      </c>
      <c r="B1" s="2" t="s">
        <v>2</v>
      </c>
      <c r="C1" s="2" t="s">
        <v>25</v>
      </c>
    </row>
    <row r="2" spans="1:3">
      <c r="A2" s="3" t="s">
        <v>145</v>
      </c>
    </row>
    <row r="3" spans="1:3">
      <c r="A3" s="4" t="s">
        <v>348</v>
      </c>
      <c r="B3" s="7" t="n">
        <v>2786722</v>
      </c>
      <c r="C3" s="7" t="n">
        <v>282190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349</v>
      </c>
      <c r="B1" s="2" t="s">
        <v>77</v>
      </c>
      <c r="D1" s="2" t="s">
        <v>1</v>
      </c>
    </row>
    <row r="2" spans="1:5">
      <c r="B2" s="2" t="s">
        <v>2</v>
      </c>
      <c r="C2" s="2" t="s">
        <v>107</v>
      </c>
      <c r="D2" s="2" t="s">
        <v>2</v>
      </c>
      <c r="E2" s="2" t="s">
        <v>107</v>
      </c>
    </row>
    <row r="3" spans="1:5">
      <c r="A3" s="3" t="s">
        <v>148</v>
      </c>
    </row>
    <row r="4" spans="1:5">
      <c r="A4" s="4" t="s">
        <v>350</v>
      </c>
      <c r="B4" s="7" t="n">
        <v>593978</v>
      </c>
      <c r="C4" s="7" t="n">
        <v>683319</v>
      </c>
      <c r="D4" s="7" t="n">
        <v>1311162</v>
      </c>
      <c r="E4" s="7" t="n">
        <v>136369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25</v>
      </c>
    </row>
    <row r="2" spans="1:3">
      <c r="A2" s="3" t="s">
        <v>148</v>
      </c>
    </row>
    <row r="3" spans="1:3">
      <c r="A3" s="4" t="s">
        <v>352</v>
      </c>
      <c r="B3" s="7" t="n">
        <v>21388904</v>
      </c>
      <c r="C3" s="7" t="n">
        <v>21658630</v>
      </c>
    </row>
    <row r="4" spans="1:3">
      <c r="A4" s="4" t="s">
        <v>353</v>
      </c>
      <c r="B4" s="5" t="n">
        <v>15604012</v>
      </c>
      <c r="C4" s="5" t="n">
        <v>15789963</v>
      </c>
    </row>
    <row r="5" spans="1:3">
      <c r="A5" s="4" t="s">
        <v>354</v>
      </c>
      <c r="B5" s="5" t="n">
        <v>1226869</v>
      </c>
      <c r="C5" s="5" t="n">
        <v>1242340</v>
      </c>
    </row>
    <row r="6" spans="1:3">
      <c r="A6" s="4" t="s">
        <v>355</v>
      </c>
      <c r="B6" s="5" t="n">
        <v>263682</v>
      </c>
      <c r="C6" s="5" t="n">
        <v>267008</v>
      </c>
    </row>
    <row r="7" spans="1:3">
      <c r="A7" s="4" t="s">
        <v>341</v>
      </c>
      <c r="B7" s="5" t="n">
        <v>38483467</v>
      </c>
      <c r="C7" s="5" t="n">
        <v>38957941</v>
      </c>
    </row>
    <row r="8" spans="1:3">
      <c r="A8" s="4" t="s">
        <v>356</v>
      </c>
      <c r="B8" s="5" t="n">
        <v>-16151728</v>
      </c>
      <c r="C8" s="5" t="n">
        <v>-15070704</v>
      </c>
    </row>
    <row r="9" spans="1:3">
      <c r="A9" s="4" t="s">
        <v>357</v>
      </c>
      <c r="B9" s="5" t="n">
        <v>-768533</v>
      </c>
      <c r="C9" s="5" t="n">
        <v>-778224</v>
      </c>
    </row>
    <row r="10" spans="1:3">
      <c r="A10" s="4" t="s">
        <v>358</v>
      </c>
      <c r="B10" s="7" t="n">
        <v>21563206</v>
      </c>
      <c r="C10" s="7" t="n">
        <v>2310901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9"/>
    <col customWidth="1" max="2" min="2" width="15"/>
    <col customWidth="1" max="3" min="3" width="16"/>
  </cols>
  <sheetData>
    <row r="1" spans="1:3">
      <c r="A1" s="1" t="s">
        <v>359</v>
      </c>
      <c r="B1" s="2" t="s">
        <v>1</v>
      </c>
      <c r="C1" s="2" t="s">
        <v>360</v>
      </c>
    </row>
    <row r="2" spans="1:3">
      <c r="B2" s="2" t="s">
        <v>2</v>
      </c>
      <c r="C2" s="2" t="s">
        <v>25</v>
      </c>
    </row>
    <row r="3" spans="1:3">
      <c r="A3" s="4" t="s">
        <v>361</v>
      </c>
      <c r="B3" s="4" t="s">
        <v>362</v>
      </c>
      <c r="C3" s="4" t="s">
        <v>362</v>
      </c>
    </row>
    <row r="4" spans="1:3">
      <c r="A4" s="4" t="s">
        <v>316</v>
      </c>
    </row>
    <row r="5" spans="1:3">
      <c r="A5" s="4" t="s">
        <v>363</v>
      </c>
      <c r="B5" s="7" t="n">
        <v>10043326</v>
      </c>
      <c r="C5" s="7" t="n">
        <v>10169978</v>
      </c>
    </row>
    <row r="6" spans="1:3">
      <c r="A6" s="4" t="s">
        <v>364</v>
      </c>
    </row>
    <row r="7" spans="1:3">
      <c r="A7" s="4" t="s">
        <v>363</v>
      </c>
      <c r="B7" s="5" t="n">
        <v>18700000</v>
      </c>
      <c r="C7" s="5" t="n">
        <v>18630000</v>
      </c>
    </row>
    <row r="8" spans="1:3">
      <c r="A8" s="4" t="s">
        <v>365</v>
      </c>
      <c r="B8" s="5" t="n">
        <v>5230000</v>
      </c>
      <c r="C8" s="5" t="n">
        <v>5300000</v>
      </c>
    </row>
    <row r="9" spans="1:3">
      <c r="A9" s="4" t="s">
        <v>366</v>
      </c>
      <c r="B9" s="7" t="n">
        <v>7209141</v>
      </c>
      <c r="C9" s="7" t="n">
        <v>7300052</v>
      </c>
    </row>
    <row r="10" spans="1:3">
      <c r="A10" s="4" t="s">
        <v>361</v>
      </c>
      <c r="B10" s="4" t="s">
        <v>362</v>
      </c>
      <c r="C10" s="4" t="s">
        <v>362</v>
      </c>
    </row>
    <row r="11" spans="1:3">
      <c r="A11" s="4" t="s">
        <v>367</v>
      </c>
    </row>
    <row r="12" spans="1:3">
      <c r="A12" s="4" t="s">
        <v>363</v>
      </c>
      <c r="B12" s="7" t="n">
        <v>1200000</v>
      </c>
      <c r="C12" s="7" t="n">
        <v>1200000</v>
      </c>
    </row>
    <row r="13" spans="1:3">
      <c r="A13" s="4" t="s">
        <v>368</v>
      </c>
    </row>
    <row r="14" spans="1:3">
      <c r="A14" s="4" t="s">
        <v>363</v>
      </c>
      <c r="B14" s="7" t="n">
        <v>75567</v>
      </c>
      <c r="C14" s="7" t="n">
        <v>76521</v>
      </c>
    </row>
    <row r="15" spans="1:3">
      <c r="A15" s="4" t="s">
        <v>361</v>
      </c>
      <c r="B15" s="4" t="s">
        <v>362</v>
      </c>
      <c r="C15" s="4" t="s">
        <v>3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25</v>
      </c>
    </row>
    <row r="2" spans="1:3">
      <c r="A2" s="4" t="s">
        <v>341</v>
      </c>
      <c r="B2" s="7" t="n">
        <v>35360559</v>
      </c>
      <c r="C2" s="7" t="n">
        <v>35411984</v>
      </c>
    </row>
    <row r="3" spans="1:3">
      <c r="A3" s="4" t="s">
        <v>370</v>
      </c>
      <c r="B3" s="5" t="n">
        <v>-4507</v>
      </c>
      <c r="C3" s="5" t="n">
        <v>-4563</v>
      </c>
    </row>
    <row r="4" spans="1:3">
      <c r="A4" s="4" t="s">
        <v>371</v>
      </c>
      <c r="B4" s="5" t="n">
        <v>35356052</v>
      </c>
      <c r="C4" s="5" t="n">
        <v>35407421</v>
      </c>
    </row>
    <row r="5" spans="1:3">
      <c r="A5" s="4" t="s">
        <v>372</v>
      </c>
    </row>
    <row r="6" spans="1:3">
      <c r="A6" s="4" t="s">
        <v>341</v>
      </c>
      <c r="B6" s="5" t="n">
        <v>30131029</v>
      </c>
      <c r="C6" s="5" t="n">
        <v>30116508</v>
      </c>
    </row>
    <row r="7" spans="1:3">
      <c r="A7" s="4" t="s">
        <v>373</v>
      </c>
    </row>
    <row r="8" spans="1:3">
      <c r="A8" s="4" t="s">
        <v>341</v>
      </c>
      <c r="B8" s="7" t="n">
        <v>5229530</v>
      </c>
      <c r="C8" s="7" t="n">
        <v>529547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374</v>
      </c>
      <c r="B1" s="2" t="s">
        <v>375</v>
      </c>
      <c r="D1" s="2" t="s">
        <v>77</v>
      </c>
      <c r="F1" s="2" t="s">
        <v>1</v>
      </c>
      <c r="H1" s="2" t="s">
        <v>360</v>
      </c>
    </row>
    <row r="2" spans="1:10">
      <c r="B2" s="2" t="s">
        <v>376</v>
      </c>
      <c r="C2" s="2" t="s">
        <v>377</v>
      </c>
      <c r="D2" s="2" t="s">
        <v>301</v>
      </c>
      <c r="E2" s="2" t="s">
        <v>302</v>
      </c>
      <c r="F2" s="2" t="s">
        <v>301</v>
      </c>
      <c r="G2" s="2" t="s">
        <v>302</v>
      </c>
      <c r="H2" s="2" t="s">
        <v>378</v>
      </c>
      <c r="I2" s="2" t="s">
        <v>379</v>
      </c>
      <c r="J2" s="2" t="s">
        <v>377</v>
      </c>
    </row>
    <row r="3" spans="1:10">
      <c r="A3" s="4" t="s">
        <v>380</v>
      </c>
      <c r="D3" s="7" t="n">
        <v>25796</v>
      </c>
      <c r="E3" s="7" t="n">
        <v>20922</v>
      </c>
      <c r="F3" s="7" t="n">
        <v>51657</v>
      </c>
      <c r="G3" s="7" t="n">
        <v>44819</v>
      </c>
    </row>
    <row r="4" spans="1:10">
      <c r="A4" s="4" t="s">
        <v>381</v>
      </c>
      <c r="D4" s="5" t="n">
        <v>101947</v>
      </c>
      <c r="F4" s="5" t="n">
        <v>101947</v>
      </c>
    </row>
    <row r="5" spans="1:10">
      <c r="A5" s="4" t="s">
        <v>382</v>
      </c>
      <c r="D5" s="5" t="n">
        <v>101947</v>
      </c>
      <c r="F5" s="5" t="n">
        <v>101947</v>
      </c>
    </row>
    <row r="6" spans="1:10">
      <c r="A6" s="4" t="s">
        <v>383</v>
      </c>
      <c r="D6" s="5" t="n">
        <v>101947</v>
      </c>
      <c r="F6" s="5" t="n">
        <v>101947</v>
      </c>
    </row>
    <row r="7" spans="1:10">
      <c r="A7" s="4" t="s">
        <v>384</v>
      </c>
      <c r="D7" s="5" t="n">
        <v>101947</v>
      </c>
      <c r="F7" s="5" t="n">
        <v>101947</v>
      </c>
    </row>
    <row r="8" spans="1:10">
      <c r="A8" s="4" t="s">
        <v>385</v>
      </c>
      <c r="D8" s="7" t="n">
        <v>101947</v>
      </c>
      <c r="F8" s="7" t="n">
        <v>101947</v>
      </c>
    </row>
    <row r="9" spans="1:10">
      <c r="A9" s="4" t="s">
        <v>316</v>
      </c>
    </row>
    <row r="10" spans="1:10">
      <c r="A10" s="4" t="s">
        <v>386</v>
      </c>
      <c r="H10" s="7" t="n">
        <v>750000</v>
      </c>
    </row>
    <row r="11" spans="1:10">
      <c r="A11" s="4" t="s">
        <v>387</v>
      </c>
      <c r="F11" s="4" t="s">
        <v>315</v>
      </c>
    </row>
    <row r="12" spans="1:10">
      <c r="A12" s="4" t="s">
        <v>388</v>
      </c>
      <c r="F12" s="4" t="s">
        <v>315</v>
      </c>
    </row>
    <row r="13" spans="1:10">
      <c r="A13" s="4" t="s">
        <v>389</v>
      </c>
    </row>
    <row r="14" spans="1:10">
      <c r="A14" s="4" t="s">
        <v>390</v>
      </c>
      <c r="I14" s="11" t="n">
        <v>5000000</v>
      </c>
    </row>
    <row r="15" spans="1:10">
      <c r="A15" s="4" t="s">
        <v>320</v>
      </c>
    </row>
    <row r="16" spans="1:10">
      <c r="A16" s="4" t="s">
        <v>386</v>
      </c>
      <c r="B16" s="7" t="n">
        <v>2960000</v>
      </c>
    </row>
    <row r="17" spans="1:10">
      <c r="A17" s="4" t="s">
        <v>391</v>
      </c>
      <c r="B17" s="7" t="n">
        <v>5040000</v>
      </c>
    </row>
    <row r="18" spans="1:10">
      <c r="A18" s="4" t="s">
        <v>387</v>
      </c>
      <c r="F18" s="4" t="s">
        <v>322</v>
      </c>
    </row>
    <row r="19" spans="1:10">
      <c r="A19" s="4" t="s">
        <v>388</v>
      </c>
      <c r="F19" s="4" t="s">
        <v>322</v>
      </c>
    </row>
    <row r="20" spans="1:10">
      <c r="A20" s="4" t="s">
        <v>392</v>
      </c>
    </row>
    <row r="21" spans="1:10">
      <c r="A21" s="4" t="s">
        <v>390</v>
      </c>
      <c r="C21" s="11" t="n">
        <v>18240000</v>
      </c>
    </row>
    <row r="22" spans="1:10">
      <c r="A22" s="4" t="s">
        <v>393</v>
      </c>
      <c r="J22" s="11" t="n">
        <v>31000000</v>
      </c>
    </row>
  </sheetData>
  <mergeCells count="5">
    <mergeCell ref="A1:A2"/>
    <mergeCell ref="B1:C1"/>
    <mergeCell ref="D1:E1"/>
    <mergeCell ref="F1:G1"/>
    <mergeCell ref="H1:I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94</v>
      </c>
      <c r="B1" s="2" t="s">
        <v>2</v>
      </c>
      <c r="C1" s="2" t="s">
        <v>25</v>
      </c>
    </row>
    <row r="2" spans="1:3">
      <c r="A2" s="3" t="s">
        <v>154</v>
      </c>
    </row>
    <row r="3" spans="1:3">
      <c r="A3" s="4" t="s">
        <v>395</v>
      </c>
      <c r="B3" s="7" t="n">
        <v>3826836</v>
      </c>
      <c r="C3" s="7" t="n">
        <v>3875094</v>
      </c>
    </row>
    <row r="4" spans="1:3">
      <c r="A4" s="4" t="s">
        <v>396</v>
      </c>
      <c r="B4" s="5" t="n">
        <v>-815984</v>
      </c>
      <c r="C4" s="5" t="n">
        <v>-775905</v>
      </c>
    </row>
    <row r="5" spans="1:3">
      <c r="A5" s="4" t="s">
        <v>358</v>
      </c>
      <c r="B5" s="7" t="n">
        <v>3010852</v>
      </c>
      <c r="C5" s="7" t="n">
        <v>309918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4"/>
    <col customWidth="1" max="2" min="2" width="15"/>
    <col customWidth="1" max="3" min="3" width="16"/>
    <col customWidth="1" max="4" min="4" width="14"/>
  </cols>
  <sheetData>
    <row r="1" spans="1:4">
      <c r="A1" s="1" t="s">
        <v>397</v>
      </c>
      <c r="B1" s="2" t="s">
        <v>1</v>
      </c>
      <c r="C1" s="2" t="s">
        <v>360</v>
      </c>
    </row>
    <row r="2" spans="1:4">
      <c r="B2" s="2" t="s">
        <v>2</v>
      </c>
      <c r="C2" s="2" t="s">
        <v>25</v>
      </c>
      <c r="D2" s="2" t="s">
        <v>107</v>
      </c>
    </row>
    <row r="3" spans="1:4">
      <c r="A3" s="3" t="s">
        <v>160</v>
      </c>
    </row>
    <row r="4" spans="1:4">
      <c r="A4" s="4" t="s">
        <v>44</v>
      </c>
      <c r="B4" s="7" t="n">
        <v>2653704</v>
      </c>
      <c r="C4" s="7" t="n">
        <v>2687169</v>
      </c>
      <c r="D4" s="7" t="n">
        <v>2591890</v>
      </c>
    </row>
    <row r="5" spans="1:4">
      <c r="A5" s="4" t="s">
        <v>361</v>
      </c>
      <c r="B5" s="4" t="s">
        <v>362</v>
      </c>
      <c r="C5" s="4" t="s">
        <v>36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398</v>
      </c>
      <c r="B1" s="2" t="s">
        <v>2</v>
      </c>
      <c r="C1" s="2" t="s">
        <v>25</v>
      </c>
      <c r="D1" s="2" t="s">
        <v>107</v>
      </c>
    </row>
    <row r="2" spans="1:4">
      <c r="A2" s="4" t="s">
        <v>44</v>
      </c>
      <c r="B2" s="7" t="n">
        <v>2653704</v>
      </c>
      <c r="C2" s="7" t="n">
        <v>2687169</v>
      </c>
      <c r="D2" s="7" t="n">
        <v>2591890</v>
      </c>
    </row>
    <row r="3" spans="1:4">
      <c r="A3" s="4" t="s">
        <v>399</v>
      </c>
    </row>
    <row r="4" spans="1:4">
      <c r="A4" s="4" t="s">
        <v>44</v>
      </c>
      <c r="B4" s="5" t="n">
        <v>1360215</v>
      </c>
      <c r="C4" s="5" t="n">
        <v>1377368</v>
      </c>
    </row>
    <row r="5" spans="1:4">
      <c r="A5" s="4" t="s">
        <v>400</v>
      </c>
    </row>
    <row r="6" spans="1:4">
      <c r="A6" s="4" t="s">
        <v>44</v>
      </c>
      <c r="B6" s="5" t="n">
        <v>604540</v>
      </c>
      <c r="C6" s="5" t="n">
        <v>612164</v>
      </c>
    </row>
    <row r="7" spans="1:4">
      <c r="A7" s="4" t="s">
        <v>401</v>
      </c>
    </row>
    <row r="8" spans="1:4">
      <c r="A8" s="4" t="s">
        <v>44</v>
      </c>
      <c r="B8" s="5" t="n">
        <v>302270</v>
      </c>
      <c r="C8" s="5" t="n">
        <v>306082</v>
      </c>
    </row>
    <row r="9" spans="1:4">
      <c r="A9" s="4" t="s">
        <v>402</v>
      </c>
    </row>
    <row r="10" spans="1:4">
      <c r="A10" s="4" t="s">
        <v>44</v>
      </c>
      <c r="B10" s="5" t="n">
        <v>302270</v>
      </c>
      <c r="C10" s="5" t="n">
        <v>306082</v>
      </c>
    </row>
    <row r="11" spans="1:4">
      <c r="A11" s="4" t="s">
        <v>403</v>
      </c>
    </row>
    <row r="12" spans="1:4">
      <c r="A12" s="4" t="s">
        <v>44</v>
      </c>
      <c r="B12" s="7" t="n">
        <v>84409</v>
      </c>
      <c r="C12" s="7" t="n">
        <v>8547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s>
  <sheetData>
    <row r="1" spans="1:4">
      <c r="A1" s="1" t="s">
        <v>404</v>
      </c>
      <c r="B1" s="2" t="s">
        <v>1</v>
      </c>
    </row>
    <row r="2" spans="1:4">
      <c r="B2" s="2" t="s">
        <v>301</v>
      </c>
      <c r="C2" s="2" t="s">
        <v>303</v>
      </c>
      <c r="D2" s="2" t="s">
        <v>304</v>
      </c>
    </row>
    <row r="3" spans="1:4">
      <c r="A3" s="4" t="s">
        <v>405</v>
      </c>
      <c r="B3" s="7" t="n">
        <v>3777346</v>
      </c>
      <c r="D3" s="7" t="n">
        <v>3824981</v>
      </c>
    </row>
    <row r="4" spans="1:4">
      <c r="A4" s="4" t="s">
        <v>406</v>
      </c>
      <c r="B4" s="5" t="n">
        <v>2013602</v>
      </c>
      <c r="D4" s="5" t="n">
        <v>1867203</v>
      </c>
    </row>
    <row r="5" spans="1:4">
      <c r="A5" s="4" t="s">
        <v>407</v>
      </c>
      <c r="B5" s="5" t="n">
        <v>12371</v>
      </c>
      <c r="D5" s="7" t="n">
        <v>12527</v>
      </c>
    </row>
    <row r="6" spans="1:4">
      <c r="A6" s="4" t="s">
        <v>408</v>
      </c>
    </row>
    <row r="7" spans="1:4">
      <c r="A7" s="4" t="s">
        <v>409</v>
      </c>
      <c r="B7" s="7" t="n">
        <v>560000</v>
      </c>
    </row>
    <row r="8" spans="1:4">
      <c r="A8" s="4" t="s">
        <v>410</v>
      </c>
    </row>
    <row r="9" spans="1:4">
      <c r="A9" s="4" t="s">
        <v>411</v>
      </c>
      <c r="C9" s="11" t="n">
        <v>35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6</v>
      </c>
      <c r="B1" s="2" t="s">
        <v>1</v>
      </c>
    </row>
    <row r="2" spans="1:3">
      <c r="B2" s="2" t="s">
        <v>2</v>
      </c>
      <c r="C2" s="2" t="s">
        <v>107</v>
      </c>
    </row>
    <row r="3" spans="1:3">
      <c r="A3" s="3" t="s">
        <v>108</v>
      </c>
    </row>
    <row r="4" spans="1:3">
      <c r="A4" s="4" t="s">
        <v>100</v>
      </c>
      <c r="B4" s="7" t="n">
        <v>-2592658</v>
      </c>
      <c r="C4" s="7" t="n">
        <v>-2758185</v>
      </c>
    </row>
    <row r="5" spans="1:3">
      <c r="A5" s="3" t="s">
        <v>109</v>
      </c>
    </row>
    <row r="6" spans="1:3">
      <c r="A6" s="4" t="s">
        <v>110</v>
      </c>
      <c r="B6" s="5" t="n">
        <v>1362819</v>
      </c>
      <c r="C6" s="5" t="n">
        <v>1408510</v>
      </c>
    </row>
    <row r="7" spans="1:3">
      <c r="A7" s="4" t="s">
        <v>111</v>
      </c>
      <c r="B7" s="4" t="s">
        <v>58</v>
      </c>
      <c r="C7" s="5" t="n">
        <v>14557</v>
      </c>
    </row>
    <row r="8" spans="1:3">
      <c r="A8" s="4" t="s">
        <v>112</v>
      </c>
      <c r="B8" s="5" t="n">
        <v>262500</v>
      </c>
      <c r="C8" s="5" t="n">
        <v>262500</v>
      </c>
    </row>
    <row r="9" spans="1:3">
      <c r="A9" s="4" t="s">
        <v>113</v>
      </c>
      <c r="B9" s="4" t="s">
        <v>58</v>
      </c>
      <c r="C9" s="5" t="n">
        <v>103998</v>
      </c>
    </row>
    <row r="10" spans="1:3">
      <c r="A10" s="4" t="s">
        <v>114</v>
      </c>
      <c r="B10" s="5" t="n">
        <v>1599</v>
      </c>
      <c r="C10" s="5" t="n">
        <v>-2243</v>
      </c>
    </row>
    <row r="11" spans="1:3">
      <c r="A11" s="3" t="s">
        <v>115</v>
      </c>
    </row>
    <row r="12" spans="1:3">
      <c r="A12" s="4" t="s">
        <v>116</v>
      </c>
      <c r="B12" s="5" t="n">
        <v>-2371</v>
      </c>
      <c r="C12" s="5" t="n">
        <v>-166063</v>
      </c>
    </row>
    <row r="13" spans="1:3">
      <c r="A13" s="4" t="s">
        <v>117</v>
      </c>
      <c r="B13" s="4" t="s">
        <v>58</v>
      </c>
      <c r="C13" s="5" t="n">
        <v>-697</v>
      </c>
    </row>
    <row r="14" spans="1:3">
      <c r="A14" s="4" t="s">
        <v>118</v>
      </c>
      <c r="B14" s="4" t="s">
        <v>58</v>
      </c>
      <c r="C14" s="5" t="n">
        <v>-95092</v>
      </c>
    </row>
    <row r="15" spans="1:3">
      <c r="A15" s="4" t="s">
        <v>43</v>
      </c>
      <c r="B15" s="5" t="n">
        <v>-15696</v>
      </c>
      <c r="C15" s="5" t="n">
        <v>-74317</v>
      </c>
    </row>
    <row r="16" spans="1:3">
      <c r="A16" s="4" t="s">
        <v>45</v>
      </c>
      <c r="B16" s="5" t="n">
        <v>597070</v>
      </c>
      <c r="C16" s="5" t="n">
        <v>572035</v>
      </c>
    </row>
    <row r="17" spans="1:3">
      <c r="A17" s="4" t="s">
        <v>119</v>
      </c>
      <c r="B17" s="4" t="s">
        <v>58</v>
      </c>
      <c r="C17" s="5" t="n">
        <v>177009</v>
      </c>
    </row>
    <row r="18" spans="1:3">
      <c r="A18" s="4" t="s">
        <v>120</v>
      </c>
      <c r="B18" s="5" t="n">
        <v>-1340</v>
      </c>
      <c r="C18" s="5" t="n">
        <v>-6859</v>
      </c>
    </row>
    <row r="19" spans="1:3">
      <c r="A19" s="4" t="s">
        <v>121</v>
      </c>
      <c r="B19" s="5" t="n">
        <v>-388077</v>
      </c>
      <c r="C19" s="5" t="n">
        <v>-564847</v>
      </c>
    </row>
    <row r="20" spans="1:3">
      <c r="A20" s="3" t="s">
        <v>122</v>
      </c>
    </row>
    <row r="21" spans="1:3">
      <c r="A21" s="4" t="s">
        <v>123</v>
      </c>
      <c r="B21" s="4" t="s">
        <v>58</v>
      </c>
      <c r="C21" s="5" t="n">
        <v>-1004</v>
      </c>
    </row>
    <row r="22" spans="1:3">
      <c r="A22" s="4" t="s">
        <v>124</v>
      </c>
      <c r="B22" s="4" t="s">
        <v>58</v>
      </c>
      <c r="C22" s="5" t="n">
        <v>-1004</v>
      </c>
    </row>
    <row r="23" spans="1:3">
      <c r="A23" s="3" t="s">
        <v>125</v>
      </c>
    </row>
    <row r="24" spans="1:3">
      <c r="A24" s="4" t="s">
        <v>126</v>
      </c>
      <c r="B24" s="5" t="n">
        <v>389067</v>
      </c>
      <c r="C24" s="5" t="n">
        <v>426821</v>
      </c>
    </row>
    <row r="25" spans="1:3">
      <c r="A25" s="4" t="s">
        <v>127</v>
      </c>
      <c r="B25" s="5" t="n">
        <v>389067</v>
      </c>
      <c r="C25" s="5" t="n">
        <v>426821</v>
      </c>
    </row>
    <row r="26" spans="1:3">
      <c r="A26" s="4" t="s">
        <v>128</v>
      </c>
      <c r="B26" s="5" t="n">
        <v>-441</v>
      </c>
      <c r="C26" s="5" t="n">
        <v>2343</v>
      </c>
    </row>
    <row r="27" spans="1:3">
      <c r="A27" s="4" t="s">
        <v>129</v>
      </c>
      <c r="B27" s="5" t="n">
        <v>549</v>
      </c>
      <c r="C27" s="5" t="n">
        <v>-136687</v>
      </c>
    </row>
    <row r="28" spans="1:3">
      <c r="A28" s="4" t="s">
        <v>130</v>
      </c>
      <c r="B28" s="5" t="n">
        <v>34175</v>
      </c>
      <c r="C28" s="5" t="n">
        <v>180839</v>
      </c>
    </row>
    <row r="29" spans="1:3">
      <c r="A29" s="4" t="s">
        <v>131</v>
      </c>
      <c r="B29" s="5" t="n">
        <v>34724</v>
      </c>
      <c r="C29" s="5" t="n">
        <v>44152</v>
      </c>
    </row>
    <row r="30" spans="1:3">
      <c r="A30" s="3" t="s">
        <v>132</v>
      </c>
    </row>
    <row r="31" spans="1:3">
      <c r="A31" s="4" t="s">
        <v>133</v>
      </c>
      <c r="B31" s="5" t="n">
        <v>2289</v>
      </c>
      <c r="C31" s="4" t="s">
        <v>58</v>
      </c>
    </row>
    <row r="32" spans="1:3">
      <c r="A32" s="4" t="s">
        <v>134</v>
      </c>
      <c r="B32" s="7" t="n">
        <v>25441</v>
      </c>
      <c r="C32" s="7" t="n">
        <v>944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2</v>
      </c>
      <c r="B1" s="2" t="s">
        <v>2</v>
      </c>
      <c r="C1" s="2" t="s">
        <v>25</v>
      </c>
      <c r="D1" s="2" t="s">
        <v>107</v>
      </c>
    </row>
    <row r="2" spans="1:4">
      <c r="A2" s="3" t="s">
        <v>163</v>
      </c>
    </row>
    <row r="3" spans="1:4">
      <c r="A3" s="4" t="s">
        <v>413</v>
      </c>
      <c r="B3" s="7" t="n">
        <v>232502</v>
      </c>
      <c r="C3" s="7" t="n">
        <v>225118</v>
      </c>
    </row>
    <row r="4" spans="1:4">
      <c r="A4" s="4" t="s">
        <v>414</v>
      </c>
      <c r="B4" s="5" t="n">
        <v>66859</v>
      </c>
      <c r="C4" s="5" t="n">
        <v>67703</v>
      </c>
    </row>
    <row r="5" spans="1:4">
      <c r="A5" s="4" t="s">
        <v>415</v>
      </c>
      <c r="B5" s="5" t="n">
        <v>6418394</v>
      </c>
      <c r="C5" s="5" t="n">
        <v>5991774</v>
      </c>
    </row>
    <row r="6" spans="1:4">
      <c r="A6" s="4" t="s">
        <v>405</v>
      </c>
      <c r="B6" s="5" t="n">
        <v>3777346</v>
      </c>
      <c r="C6" s="5" t="n">
        <v>3824981</v>
      </c>
    </row>
    <row r="7" spans="1:4">
      <c r="A7" s="4" t="s">
        <v>416</v>
      </c>
      <c r="B7" s="5" t="n">
        <v>58981</v>
      </c>
      <c r="C7" s="5" t="n">
        <v>56673</v>
      </c>
    </row>
    <row r="8" spans="1:4">
      <c r="A8" s="4" t="s">
        <v>417</v>
      </c>
      <c r="B8" s="5" t="n">
        <v>100347</v>
      </c>
      <c r="C8" s="5" t="n">
        <v>101613</v>
      </c>
    </row>
    <row r="9" spans="1:4">
      <c r="A9" s="4" t="s">
        <v>418</v>
      </c>
      <c r="B9" s="5" t="n">
        <v>2013602</v>
      </c>
      <c r="C9" s="5" t="n">
        <v>1867203</v>
      </c>
    </row>
    <row r="10" spans="1:4">
      <c r="A10" s="4" t="s">
        <v>419</v>
      </c>
      <c r="B10" s="5" t="n">
        <v>5000</v>
      </c>
      <c r="C10" s="5" t="n">
        <v>115612</v>
      </c>
    </row>
    <row r="11" spans="1:4">
      <c r="A11" s="4" t="s">
        <v>341</v>
      </c>
      <c r="B11" s="7" t="n">
        <v>12673031</v>
      </c>
      <c r="C11" s="7" t="n">
        <v>12250677</v>
      </c>
      <c r="D11" s="7" t="n">
        <v>1114559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80"/>
    <col customWidth="1" max="3" min="3" width="14"/>
  </cols>
  <sheetData>
    <row r="1" spans="1:3">
      <c r="A1" s="1" t="s">
        <v>420</v>
      </c>
      <c r="B1" s="2" t="s">
        <v>1</v>
      </c>
    </row>
    <row r="2" spans="1:3">
      <c r="B2" s="2" t="s">
        <v>2</v>
      </c>
      <c r="C2" s="2" t="s">
        <v>25</v>
      </c>
    </row>
    <row r="3" spans="1:3">
      <c r="A3" s="3" t="s">
        <v>160</v>
      </c>
    </row>
    <row r="4" spans="1:3">
      <c r="A4" s="4" t="s">
        <v>421</v>
      </c>
      <c r="B4" s="7" t="n">
        <v>196476</v>
      </c>
      <c r="C4" s="7" t="n">
        <v>198954</v>
      </c>
    </row>
    <row r="5" spans="1:3">
      <c r="A5" s="4" t="s">
        <v>422</v>
      </c>
      <c r="B5" s="4" t="s">
        <v>313</v>
      </c>
    </row>
    <row r="6" spans="1:3">
      <c r="A6" s="4" t="s">
        <v>423</v>
      </c>
      <c r="B6" s="4" t="s">
        <v>424</v>
      </c>
    </row>
    <row r="7" spans="1:3">
      <c r="A7" s="4" t="s">
        <v>425</v>
      </c>
      <c r="B7" s="4" t="s">
        <v>42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Q10"/>
  <sheetViews>
    <sheetView workbookViewId="0">
      <selection activeCell="A1" sqref="A1"/>
    </sheetView>
  </sheetViews>
  <sheetFormatPr baseColWidth="8" defaultRowHeight="15" outlineLevelCol="0"/>
  <cols>
    <col customWidth="1" max="1" min="1" width="43"/>
    <col customWidth="1" max="2" min="2" width="21"/>
    <col customWidth="1" max="3" min="3" width="21"/>
    <col customWidth="1" max="4" min="4" width="21"/>
    <col customWidth="1" max="5" min="5" width="14"/>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s>
  <sheetData>
    <row r="1" spans="1:17">
      <c r="A1" s="1" t="s">
        <v>427</v>
      </c>
      <c r="B1" s="2" t="s">
        <v>301</v>
      </c>
      <c r="C1" s="2" t="s">
        <v>304</v>
      </c>
      <c r="D1" s="2" t="s">
        <v>302</v>
      </c>
      <c r="E1" s="2" t="s">
        <v>428</v>
      </c>
      <c r="F1" s="2" t="s">
        <v>429</v>
      </c>
      <c r="G1" s="2" t="s">
        <v>430</v>
      </c>
      <c r="H1" s="2" t="s">
        <v>431</v>
      </c>
      <c r="I1" s="2" t="s">
        <v>432</v>
      </c>
      <c r="J1" s="2" t="s">
        <v>433</v>
      </c>
      <c r="K1" s="2" t="s">
        <v>434</v>
      </c>
      <c r="L1" s="2" t="s">
        <v>435</v>
      </c>
      <c r="M1" s="2" t="s">
        <v>436</v>
      </c>
      <c r="N1" s="2" t="s">
        <v>437</v>
      </c>
      <c r="O1" s="2" t="s">
        <v>438</v>
      </c>
      <c r="P1" s="2" t="s">
        <v>439</v>
      </c>
      <c r="Q1" s="2" t="s">
        <v>440</v>
      </c>
    </row>
    <row r="2" spans="1:17">
      <c r="A2" s="4" t="s">
        <v>441</v>
      </c>
      <c r="N2" s="7" t="n">
        <v>5750000</v>
      </c>
      <c r="P2" s="7" t="n">
        <v>5750000</v>
      </c>
    </row>
    <row r="3" spans="1:17">
      <c r="A3" s="4" t="s">
        <v>442</v>
      </c>
      <c r="J3" s="7" t="n">
        <v>2860000</v>
      </c>
      <c r="L3" s="7" t="n">
        <v>2200000</v>
      </c>
    </row>
    <row r="4" spans="1:17">
      <c r="A4" s="4" t="s">
        <v>443</v>
      </c>
      <c r="B4" s="7" t="n">
        <v>35356052</v>
      </c>
      <c r="C4" s="7" t="n">
        <v>35407421</v>
      </c>
      <c r="D4" s="7" t="n">
        <v>32434923</v>
      </c>
      <c r="F4" s="7" t="n">
        <v>902098</v>
      </c>
      <c r="H4" s="7" t="n">
        <v>1470000</v>
      </c>
      <c r="J4" s="7" t="n">
        <v>2080000</v>
      </c>
    </row>
    <row r="5" spans="1:17">
      <c r="A5" s="4" t="s">
        <v>444</v>
      </c>
      <c r="E5" s="4" t="s">
        <v>445</v>
      </c>
    </row>
    <row r="6" spans="1:17">
      <c r="A6" s="4" t="s">
        <v>47</v>
      </c>
      <c r="B6" s="7" t="n">
        <v>831243</v>
      </c>
      <c r="C6" s="7" t="n">
        <v>841725</v>
      </c>
    </row>
    <row r="7" spans="1:17">
      <c r="A7" s="4" t="s">
        <v>280</v>
      </c>
    </row>
    <row r="8" spans="1:17">
      <c r="A8" s="4" t="s">
        <v>446</v>
      </c>
      <c r="O8" s="11" t="n">
        <v>38000000</v>
      </c>
      <c r="Q8" s="11" t="n">
        <v>38000000</v>
      </c>
    </row>
    <row r="9" spans="1:17">
      <c r="A9" s="4" t="s">
        <v>447</v>
      </c>
      <c r="K9" s="11" t="n">
        <v>18000000</v>
      </c>
      <c r="M9" s="11" t="n">
        <v>14500000</v>
      </c>
    </row>
    <row r="10" spans="1:17">
      <c r="A10" s="4" t="s">
        <v>448</v>
      </c>
      <c r="G10" s="11" t="n">
        <v>5500000</v>
      </c>
      <c r="I10" s="11" t="n">
        <v>10000000</v>
      </c>
      <c r="K10" s="11" t="n">
        <v>135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 customWidth="1" max="6" min="6" width="14"/>
  </cols>
  <sheetData>
    <row r="1" spans="1:6">
      <c r="A1" s="1" t="s">
        <v>449</v>
      </c>
      <c r="B1" s="2" t="s">
        <v>450</v>
      </c>
      <c r="C1" s="2" t="s">
        <v>2</v>
      </c>
      <c r="D1" s="2" t="s">
        <v>107</v>
      </c>
      <c r="E1" s="2" t="s">
        <v>2</v>
      </c>
      <c r="F1" s="2" t="s">
        <v>107</v>
      </c>
    </row>
    <row r="2" spans="1:6">
      <c r="A2" s="4" t="s">
        <v>451</v>
      </c>
      <c r="B2" s="5" t="n">
        <v>3000000</v>
      </c>
    </row>
    <row r="3" spans="1:6">
      <c r="A3" s="4" t="s">
        <v>452</v>
      </c>
      <c r="B3" s="7" t="n">
        <v>1050000</v>
      </c>
      <c r="C3" s="7" t="n">
        <v>196875</v>
      </c>
      <c r="E3" s="7" t="n">
        <v>196875</v>
      </c>
    </row>
    <row r="4" spans="1:6">
      <c r="A4" s="4" t="s">
        <v>453</v>
      </c>
      <c r="B4" s="10" t="n">
        <v>0.35</v>
      </c>
    </row>
    <row r="5" spans="1:6">
      <c r="A5" s="4" t="s">
        <v>454</v>
      </c>
      <c r="C5" s="7" t="n">
        <v>131250</v>
      </c>
      <c r="D5" s="7" t="n">
        <v>131250</v>
      </c>
      <c r="E5" s="5" t="n">
        <v>262500</v>
      </c>
      <c r="F5" s="7" t="n">
        <v>262500</v>
      </c>
    </row>
    <row r="6" spans="1:6">
      <c r="A6" s="4" t="s">
        <v>455</v>
      </c>
    </row>
    <row r="7" spans="1:6">
      <c r="A7" s="4" t="s">
        <v>456</v>
      </c>
      <c r="E7" s="7" t="n">
        <v>4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457</v>
      </c>
      <c r="B1" s="2" t="s">
        <v>77</v>
      </c>
      <c r="D1" s="2" t="s">
        <v>1</v>
      </c>
    </row>
    <row r="2" spans="1:5">
      <c r="B2" s="2" t="s">
        <v>2</v>
      </c>
      <c r="C2" s="2" t="s">
        <v>107</v>
      </c>
      <c r="D2" s="2" t="s">
        <v>2</v>
      </c>
      <c r="E2" s="2" t="s">
        <v>107</v>
      </c>
    </row>
    <row r="3" spans="1:5">
      <c r="A3" s="4" t="s">
        <v>458</v>
      </c>
      <c r="B3" s="4" t="s">
        <v>459</v>
      </c>
      <c r="C3" s="4" t="s">
        <v>460</v>
      </c>
      <c r="D3" s="4" t="s">
        <v>461</v>
      </c>
      <c r="E3" s="4" t="s">
        <v>462</v>
      </c>
    </row>
    <row r="4" spans="1:5">
      <c r="A4" s="4" t="s">
        <v>463</v>
      </c>
    </row>
    <row r="5" spans="1:5">
      <c r="A5" s="4" t="s">
        <v>458</v>
      </c>
      <c r="D5" s="4" t="s">
        <v>46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465</v>
      </c>
      <c r="B1" s="2" t="s">
        <v>77</v>
      </c>
      <c r="D1" s="2" t="s">
        <v>1</v>
      </c>
    </row>
    <row r="2" spans="1:5">
      <c r="B2" s="2" t="s">
        <v>2</v>
      </c>
      <c r="C2" s="2" t="s">
        <v>107</v>
      </c>
      <c r="D2" s="2" t="s">
        <v>2</v>
      </c>
      <c r="E2" s="2" t="s">
        <v>107</v>
      </c>
    </row>
    <row r="3" spans="1:5">
      <c r="A3" s="3" t="s">
        <v>174</v>
      </c>
    </row>
    <row r="4" spans="1:5">
      <c r="A4" s="4" t="s">
        <v>466</v>
      </c>
      <c r="B4" s="4" t="s">
        <v>467</v>
      </c>
      <c r="C4" s="4" t="s">
        <v>468</v>
      </c>
      <c r="D4" s="4" t="s">
        <v>467</v>
      </c>
      <c r="E4" s="4" t="s">
        <v>469</v>
      </c>
    </row>
    <row r="5" spans="1:5">
      <c r="A5" s="4" t="s">
        <v>470</v>
      </c>
      <c r="B5" s="4" t="s">
        <v>471</v>
      </c>
      <c r="C5" s="4" t="s">
        <v>472</v>
      </c>
      <c r="D5" s="4" t="s">
        <v>471</v>
      </c>
      <c r="E5" s="4" t="s">
        <v>473</v>
      </c>
    </row>
    <row r="6" spans="1:5">
      <c r="A6" s="4" t="s">
        <v>474</v>
      </c>
      <c r="B6" s="4" t="s">
        <v>475</v>
      </c>
      <c r="C6" s="4" t="s">
        <v>476</v>
      </c>
      <c r="D6" s="4" t="s">
        <v>477</v>
      </c>
      <c r="E6" s="4" t="s">
        <v>478</v>
      </c>
    </row>
    <row r="7" spans="1:5">
      <c r="A7" s="4" t="s">
        <v>479</v>
      </c>
      <c r="B7" s="4" t="s">
        <v>459</v>
      </c>
      <c r="C7" s="4" t="s">
        <v>460</v>
      </c>
      <c r="D7" s="4" t="s">
        <v>461</v>
      </c>
      <c r="E7" s="4" t="s">
        <v>46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480</v>
      </c>
      <c r="B1" s="2" t="s">
        <v>77</v>
      </c>
      <c r="D1" s="2" t="s">
        <v>1</v>
      </c>
    </row>
    <row r="2" spans="1:5">
      <c r="B2" s="2" t="s">
        <v>2</v>
      </c>
      <c r="C2" s="2" t="s">
        <v>107</v>
      </c>
      <c r="D2" s="2" t="s">
        <v>2</v>
      </c>
      <c r="E2" s="2" t="s">
        <v>107</v>
      </c>
    </row>
    <row r="3" spans="1:5">
      <c r="A3" s="3" t="s">
        <v>174</v>
      </c>
    </row>
    <row r="4" spans="1:5">
      <c r="A4" s="4" t="s">
        <v>481</v>
      </c>
      <c r="B4" s="4" t="s">
        <v>58</v>
      </c>
      <c r="C4" s="4" t="s">
        <v>58</v>
      </c>
      <c r="D4" s="4" t="s">
        <v>58</v>
      </c>
      <c r="E4" s="4" t="s">
        <v>58</v>
      </c>
    </row>
    <row r="5" spans="1:5">
      <c r="A5" s="4" t="s">
        <v>482</v>
      </c>
      <c r="B5" s="5" t="n">
        <v>-2747</v>
      </c>
      <c r="C5" s="5" t="n">
        <v>256</v>
      </c>
      <c r="D5" s="5" t="n">
        <v>1609</v>
      </c>
      <c r="E5" s="5" t="n">
        <v>-2243</v>
      </c>
    </row>
    <row r="6" spans="1:5">
      <c r="A6" s="4" t="s">
        <v>483</v>
      </c>
      <c r="B6" s="7" t="n">
        <v>-2747</v>
      </c>
      <c r="C6" s="7" t="n">
        <v>256</v>
      </c>
      <c r="D6" s="7" t="n">
        <v>1609</v>
      </c>
      <c r="E6" s="7" t="n">
        <v>-224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S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0"/>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s>
  <sheetData>
    <row r="1" spans="1:19">
      <c r="A1" s="1" t="s">
        <v>484</v>
      </c>
      <c r="B1" s="2" t="s">
        <v>485</v>
      </c>
      <c r="C1" s="2" t="s">
        <v>486</v>
      </c>
      <c r="D1" s="2" t="s">
        <v>487</v>
      </c>
      <c r="E1" s="2" t="s">
        <v>488</v>
      </c>
      <c r="F1" s="2" t="s">
        <v>489</v>
      </c>
      <c r="G1" s="2" t="s">
        <v>490</v>
      </c>
      <c r="H1" s="2" t="s">
        <v>491</v>
      </c>
      <c r="I1" s="2" t="s">
        <v>492</v>
      </c>
      <c r="J1" s="2" t="s">
        <v>493</v>
      </c>
      <c r="K1" s="2" t="s">
        <v>494</v>
      </c>
      <c r="L1" s="2" t="s">
        <v>304</v>
      </c>
      <c r="M1" s="2" t="s">
        <v>495</v>
      </c>
      <c r="N1" s="2" t="s">
        <v>496</v>
      </c>
      <c r="O1" s="2" t="s">
        <v>497</v>
      </c>
      <c r="P1" s="2" t="s">
        <v>498</v>
      </c>
      <c r="Q1" s="2" t="s">
        <v>499</v>
      </c>
      <c r="R1" s="2" t="s">
        <v>431</v>
      </c>
      <c r="S1" s="2" t="s">
        <v>301</v>
      </c>
    </row>
    <row r="2" spans="1:19">
      <c r="A2" s="4" t="s">
        <v>500</v>
      </c>
      <c r="B2" s="7" t="n">
        <v>3181</v>
      </c>
    </row>
    <row r="3" spans="1:19">
      <c r="A3" s="4" t="s">
        <v>501</v>
      </c>
      <c r="L3" s="7" t="n">
        <v>1867203</v>
      </c>
      <c r="S3" s="7" t="n">
        <v>2013602</v>
      </c>
    </row>
    <row r="4" spans="1:19">
      <c r="A4" s="4" t="s">
        <v>502</v>
      </c>
    </row>
    <row r="5" spans="1:19">
      <c r="A5" s="4" t="s">
        <v>503</v>
      </c>
      <c r="L5" s="5" t="n">
        <v>950000</v>
      </c>
    </row>
    <row r="6" spans="1:19">
      <c r="A6" s="4" t="s">
        <v>504</v>
      </c>
    </row>
    <row r="7" spans="1:19">
      <c r="A7" s="4" t="s">
        <v>500</v>
      </c>
      <c r="L7" s="5" t="n">
        <v>140000</v>
      </c>
      <c r="N7" s="7" t="n">
        <v>970000</v>
      </c>
      <c r="O7" s="7" t="n">
        <v>60000</v>
      </c>
      <c r="P7" s="7" t="n">
        <v>130000</v>
      </c>
      <c r="Q7" s="7" t="n">
        <v>400000</v>
      </c>
      <c r="R7" s="7" t="n">
        <v>140000</v>
      </c>
    </row>
    <row r="8" spans="1:19">
      <c r="A8" s="4" t="s">
        <v>505</v>
      </c>
    </row>
    <row r="9" spans="1:19">
      <c r="A9" s="4" t="s">
        <v>500</v>
      </c>
      <c r="L9" s="7" t="n">
        <v>1840000</v>
      </c>
    </row>
    <row r="10" spans="1:19">
      <c r="A10" s="4" t="s">
        <v>506</v>
      </c>
    </row>
    <row r="11" spans="1:19">
      <c r="A11" s="4" t="s">
        <v>503</v>
      </c>
      <c r="D11" s="7" t="n">
        <v>22356</v>
      </c>
    </row>
    <row r="12" spans="1:19">
      <c r="A12" s="4" t="s">
        <v>280</v>
      </c>
    </row>
    <row r="13" spans="1:19">
      <c r="A13" s="4" t="s">
        <v>507</v>
      </c>
      <c r="C13" s="11" t="n">
        <v>20000</v>
      </c>
    </row>
    <row r="14" spans="1:19">
      <c r="A14" s="4" t="s">
        <v>508</v>
      </c>
    </row>
    <row r="15" spans="1:19">
      <c r="A15" s="4" t="s">
        <v>509</v>
      </c>
      <c r="M15" s="11" t="n">
        <v>6187268</v>
      </c>
    </row>
    <row r="16" spans="1:19">
      <c r="A16" s="4" t="s">
        <v>510</v>
      </c>
    </row>
    <row r="17" spans="1:19">
      <c r="A17" s="4" t="s">
        <v>507</v>
      </c>
      <c r="M17" s="11" t="n">
        <v>12032454</v>
      </c>
    </row>
    <row r="18" spans="1:19">
      <c r="A18" s="4" t="s">
        <v>511</v>
      </c>
    </row>
    <row r="19" spans="1:19">
      <c r="A19" s="4" t="s">
        <v>509</v>
      </c>
      <c r="E19" s="11" t="n">
        <v>146082</v>
      </c>
    </row>
    <row r="20" spans="1:19">
      <c r="A20" s="4" t="s">
        <v>320</v>
      </c>
    </row>
    <row r="21" spans="1:19">
      <c r="A21" s="4" t="s">
        <v>500</v>
      </c>
      <c r="J21" s="7" t="n">
        <v>1481</v>
      </c>
    </row>
    <row r="22" spans="1:19">
      <c r="A22" s="4" t="s">
        <v>392</v>
      </c>
    </row>
    <row r="23" spans="1:19">
      <c r="A23" s="4" t="s">
        <v>507</v>
      </c>
      <c r="K23" s="11" t="n">
        <v>10216</v>
      </c>
    </row>
    <row r="24" spans="1:19">
      <c r="A24" s="4" t="s">
        <v>512</v>
      </c>
    </row>
    <row r="25" spans="1:19">
      <c r="A25" s="4" t="s">
        <v>500</v>
      </c>
      <c r="H25" s="7" t="n">
        <v>7073</v>
      </c>
    </row>
    <row r="26" spans="1:19">
      <c r="A26" s="4" t="s">
        <v>503</v>
      </c>
      <c r="H26" s="7" t="n">
        <v>74</v>
      </c>
    </row>
    <row r="27" spans="1:19">
      <c r="A27" s="4" t="s">
        <v>513</v>
      </c>
    </row>
    <row r="28" spans="1:19">
      <c r="A28" s="4" t="s">
        <v>507</v>
      </c>
      <c r="I28" s="11" t="n">
        <v>49067</v>
      </c>
    </row>
    <row r="29" spans="1:19">
      <c r="A29" s="4" t="s">
        <v>509</v>
      </c>
      <c r="I29" s="11" t="n">
        <v>515</v>
      </c>
    </row>
    <row r="30" spans="1:19">
      <c r="A30" s="4" t="s">
        <v>514</v>
      </c>
    </row>
    <row r="31" spans="1:19">
      <c r="A31" s="4" t="s">
        <v>500</v>
      </c>
      <c r="F31" s="7" t="n">
        <v>94320</v>
      </c>
    </row>
    <row r="32" spans="1:19">
      <c r="A32" s="4" t="s">
        <v>515</v>
      </c>
    </row>
    <row r="33" spans="1:19">
      <c r="A33" s="4" t="s">
        <v>507</v>
      </c>
      <c r="G33" s="11" t="n">
        <v>6543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47"/>
    <col customWidth="1" max="2" min="2" width="15"/>
    <col customWidth="1" max="3" min="3" width="16"/>
    <col customWidth="1" max="4" min="4" width="14"/>
    <col customWidth="1" max="5" min="5" width="14"/>
    <col customWidth="1" max="6" min="6" width="14"/>
  </cols>
  <sheetData>
    <row r="1" spans="1:6">
      <c r="A1" s="1" t="s">
        <v>516</v>
      </c>
      <c r="B1" s="2" t="s">
        <v>1</v>
      </c>
      <c r="C1" s="2" t="s">
        <v>360</v>
      </c>
    </row>
    <row r="2" spans="1:6">
      <c r="B2" s="2" t="s">
        <v>107</v>
      </c>
      <c r="C2" s="2" t="s">
        <v>517</v>
      </c>
      <c r="D2" s="2" t="s">
        <v>518</v>
      </c>
      <c r="E2" s="2" t="s">
        <v>2</v>
      </c>
      <c r="F2" s="2" t="s">
        <v>25</v>
      </c>
    </row>
    <row r="3" spans="1:6">
      <c r="A3" s="4" t="s">
        <v>44</v>
      </c>
      <c r="B3" s="7" t="n">
        <v>2591890</v>
      </c>
      <c r="E3" s="7" t="n">
        <v>2653704</v>
      </c>
      <c r="F3" s="7" t="n">
        <v>2687169</v>
      </c>
    </row>
    <row r="4" spans="1:6">
      <c r="A4" s="4" t="s">
        <v>48</v>
      </c>
      <c r="B4" s="5" t="n">
        <v>7115021</v>
      </c>
      <c r="E4" s="5" t="n">
        <v>7284708</v>
      </c>
      <c r="F4" s="5" t="n">
        <v>7376573</v>
      </c>
    </row>
    <row r="5" spans="1:6">
      <c r="A5" s="4" t="s">
        <v>519</v>
      </c>
      <c r="B5" s="5" t="n">
        <v>1972395</v>
      </c>
    </row>
    <row r="6" spans="1:6">
      <c r="A6" s="4" t="s">
        <v>520</v>
      </c>
      <c r="E6" s="7" t="n">
        <v>10980</v>
      </c>
      <c r="F6" s="7" t="n">
        <v>9382</v>
      </c>
    </row>
    <row r="7" spans="1:6">
      <c r="A7" s="4" t="s">
        <v>521</v>
      </c>
    </row>
    <row r="8" spans="1:6">
      <c r="A8" s="4" t="s">
        <v>44</v>
      </c>
      <c r="B8" s="5" t="n">
        <v>2591890</v>
      </c>
    </row>
    <row r="9" spans="1:6">
      <c r="A9" s="4" t="s">
        <v>48</v>
      </c>
      <c r="B9" s="5" t="n">
        <v>7115021</v>
      </c>
    </row>
    <row r="10" spans="1:6">
      <c r="A10" s="4" t="s">
        <v>519</v>
      </c>
      <c r="B10" s="5" t="n">
        <v>1972395</v>
      </c>
    </row>
    <row r="11" spans="1:6">
      <c r="A11" s="4" t="s">
        <v>520</v>
      </c>
      <c r="B11" s="5" t="n">
        <v>8911</v>
      </c>
    </row>
    <row r="12" spans="1:6">
      <c r="A12" s="4" t="s">
        <v>504</v>
      </c>
    </row>
    <row r="13" spans="1:6">
      <c r="A13" s="4" t="s">
        <v>522</v>
      </c>
      <c r="B13" s="7" t="n">
        <v>85615</v>
      </c>
      <c r="C13" s="7" t="n">
        <v>959739</v>
      </c>
      <c r="D13" s="7" t="n">
        <v>736476</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523</v>
      </c>
      <c r="B1" s="2" t="s">
        <v>77</v>
      </c>
      <c r="D1" s="2" t="s">
        <v>1</v>
      </c>
    </row>
    <row r="2" spans="1:9">
      <c r="B2" s="2" t="s">
        <v>2</v>
      </c>
      <c r="C2" s="2" t="s">
        <v>107</v>
      </c>
      <c r="D2" s="2" t="s">
        <v>2</v>
      </c>
      <c r="E2" s="2" t="s">
        <v>107</v>
      </c>
      <c r="F2" s="2" t="s">
        <v>25</v>
      </c>
      <c r="G2" s="2" t="s">
        <v>524</v>
      </c>
      <c r="H2" s="2" t="s">
        <v>525</v>
      </c>
      <c r="I2" s="2" t="s">
        <v>526</v>
      </c>
    </row>
    <row r="3" spans="1:9">
      <c r="A3" s="4" t="s">
        <v>527</v>
      </c>
      <c r="C3" s="7" t="n">
        <v>1972395</v>
      </c>
      <c r="E3" s="7" t="n">
        <v>1972395</v>
      </c>
    </row>
    <row r="4" spans="1:9">
      <c r="A4" s="4" t="s">
        <v>45</v>
      </c>
      <c r="B4" s="7" t="n">
        <v>12673031</v>
      </c>
      <c r="C4" s="5" t="n">
        <v>11145592</v>
      </c>
      <c r="D4" s="7" t="n">
        <v>12673031</v>
      </c>
      <c r="E4" s="5" t="n">
        <v>11145592</v>
      </c>
      <c r="F4" s="7" t="n">
        <v>12250677</v>
      </c>
    </row>
    <row r="5" spans="1:9">
      <c r="A5" s="4" t="s">
        <v>44</v>
      </c>
      <c r="B5" s="5" t="n">
        <v>2653704</v>
      </c>
      <c r="C5" s="5" t="n">
        <v>2591890</v>
      </c>
      <c r="D5" s="5" t="n">
        <v>2653704</v>
      </c>
      <c r="E5" s="5" t="n">
        <v>2591890</v>
      </c>
      <c r="F5" s="5" t="n">
        <v>2687169</v>
      </c>
    </row>
    <row r="6" spans="1:9">
      <c r="A6" s="4" t="s">
        <v>48</v>
      </c>
      <c r="B6" s="5" t="n">
        <v>7284708</v>
      </c>
      <c r="C6" s="5" t="n">
        <v>7115021</v>
      </c>
      <c r="D6" s="5" t="n">
        <v>7284708</v>
      </c>
      <c r="E6" s="5" t="n">
        <v>7115021</v>
      </c>
      <c r="F6" s="5" t="n">
        <v>7376573</v>
      </c>
    </row>
    <row r="7" spans="1:9">
      <c r="A7" s="4" t="s">
        <v>49</v>
      </c>
      <c r="B7" s="5" t="n">
        <v>35356052</v>
      </c>
      <c r="C7" s="5" t="n">
        <v>32434923</v>
      </c>
      <c r="D7" s="5" t="n">
        <v>35356052</v>
      </c>
      <c r="E7" s="5" t="n">
        <v>32434923</v>
      </c>
      <c r="F7" s="5" t="n">
        <v>35407421</v>
      </c>
      <c r="G7" s="7" t="n">
        <v>902098</v>
      </c>
      <c r="H7" s="7" t="n">
        <v>1470000</v>
      </c>
      <c r="I7" s="7" t="n">
        <v>2080000</v>
      </c>
    </row>
    <row r="8" spans="1:9">
      <c r="A8" s="4" t="s">
        <v>55</v>
      </c>
      <c r="B8" s="5" t="n">
        <v>62209306</v>
      </c>
      <c r="C8" s="5" t="n">
        <v>55259821</v>
      </c>
      <c r="D8" s="5" t="n">
        <v>62209306</v>
      </c>
      <c r="E8" s="5" t="n">
        <v>55259821</v>
      </c>
      <c r="F8" s="5" t="n">
        <v>62033799</v>
      </c>
    </row>
    <row r="9" spans="1:9">
      <c r="A9" s="4" t="s">
        <v>528</v>
      </c>
      <c r="B9" s="5" t="n">
        <v>1096646</v>
      </c>
      <c r="C9" s="5" t="n">
        <v>1380774</v>
      </c>
      <c r="D9" s="5" t="n">
        <v>1096646</v>
      </c>
      <c r="E9" s="5" t="n">
        <v>1380774</v>
      </c>
      <c r="F9" s="5" t="n">
        <v>745889</v>
      </c>
    </row>
    <row r="10" spans="1:9">
      <c r="A10" s="4" t="s">
        <v>63</v>
      </c>
      <c r="B10" s="5" t="n">
        <v>-33436882</v>
      </c>
      <c r="C10" s="5" t="n">
        <v>-26357219</v>
      </c>
      <c r="D10" s="5" t="n">
        <v>-33436882</v>
      </c>
      <c r="E10" s="5" t="n">
        <v>-26357219</v>
      </c>
      <c r="F10" s="5" t="n">
        <v>-30844224</v>
      </c>
    </row>
    <row r="11" spans="1:9">
      <c r="A11" s="4" t="s">
        <v>64</v>
      </c>
      <c r="B11" s="5" t="n">
        <v>-23719269</v>
      </c>
      <c r="C11" s="5" t="n">
        <v>-24976445</v>
      </c>
      <c r="D11" s="5" t="n">
        <v>-23719269</v>
      </c>
      <c r="E11" s="5" t="n">
        <v>-24976445</v>
      </c>
      <c r="F11" s="7" t="n">
        <v>-21477368</v>
      </c>
    </row>
    <row r="12" spans="1:9">
      <c r="A12" s="4" t="s">
        <v>94</v>
      </c>
      <c r="B12" s="5" t="n">
        <v>-35372</v>
      </c>
      <c r="C12" s="5" t="n">
        <v>-157577</v>
      </c>
      <c r="D12" s="5" t="n">
        <v>-70452</v>
      </c>
      <c r="E12" s="5" t="n">
        <v>-229790</v>
      </c>
    </row>
    <row r="13" spans="1:9">
      <c r="A13" s="4" t="s">
        <v>529</v>
      </c>
      <c r="B13" s="5" t="n">
        <v>-309480</v>
      </c>
      <c r="C13" s="5" t="n">
        <v>-412250</v>
      </c>
      <c r="D13" s="5" t="n">
        <v>-616542</v>
      </c>
      <c r="E13" s="5" t="n">
        <v>-735462</v>
      </c>
    </row>
    <row r="14" spans="1:9">
      <c r="A14" s="4" t="s">
        <v>530</v>
      </c>
      <c r="B14" s="5" t="n">
        <v>-1168392</v>
      </c>
      <c r="C14" s="5" t="n">
        <v>-1427651</v>
      </c>
      <c r="D14" s="5" t="n">
        <v>-2591049</v>
      </c>
      <c r="E14" s="5" t="n">
        <v>-2760428</v>
      </c>
    </row>
    <row r="15" spans="1:9">
      <c r="A15" s="4" t="s">
        <v>100</v>
      </c>
      <c r="B15" s="5" t="n">
        <v>-1165645</v>
      </c>
      <c r="C15" s="5" t="n">
        <v>-1427907</v>
      </c>
      <c r="D15" s="5" t="n">
        <v>-2592658</v>
      </c>
      <c r="E15" s="5" t="n">
        <v>-2758185</v>
      </c>
    </row>
    <row r="16" spans="1:9">
      <c r="A16" s="4" t="s">
        <v>102</v>
      </c>
      <c r="B16" s="5" t="n">
        <v>1178830</v>
      </c>
      <c r="C16" s="5" t="n">
        <v>-288735</v>
      </c>
      <c r="D16" s="5" t="n">
        <v>350757</v>
      </c>
      <c r="E16" s="5" t="n">
        <v>-360844</v>
      </c>
    </row>
    <row r="17" spans="1:9">
      <c r="A17" s="4" t="s">
        <v>531</v>
      </c>
      <c r="B17" s="5" t="n">
        <v>13185</v>
      </c>
      <c r="C17" s="5" t="n">
        <v>-1716642</v>
      </c>
      <c r="D17" s="5" t="n">
        <v>-2241901</v>
      </c>
      <c r="E17" s="5" t="n">
        <v>-3119029</v>
      </c>
    </row>
    <row r="18" spans="1:9">
      <c r="A18" s="4" t="s">
        <v>28</v>
      </c>
      <c r="E18" s="4" t="s">
        <v>58</v>
      </c>
    </row>
    <row r="19" spans="1:9">
      <c r="A19" s="4" t="s">
        <v>45</v>
      </c>
      <c r="D19" s="5" t="n">
        <v>597070</v>
      </c>
      <c r="E19" s="5" t="n">
        <v>572035</v>
      </c>
    </row>
    <row r="20" spans="1:9">
      <c r="A20" s="4" t="s">
        <v>121</v>
      </c>
      <c r="D20" s="5" t="n">
        <v>-388077</v>
      </c>
      <c r="E20" s="5" t="n">
        <v>-564847</v>
      </c>
    </row>
    <row r="21" spans="1:9">
      <c r="A21" s="4" t="s">
        <v>532</v>
      </c>
      <c r="D21" s="5" t="n">
        <v>-441</v>
      </c>
      <c r="E21" s="5" t="n">
        <v>2343</v>
      </c>
    </row>
    <row r="22" spans="1:9">
      <c r="A22" s="4" t="s">
        <v>533</v>
      </c>
      <c r="D22" s="5" t="n">
        <v>549</v>
      </c>
      <c r="E22" s="5" t="n">
        <v>-136687</v>
      </c>
    </row>
    <row r="23" spans="1:9">
      <c r="A23" s="4" t="s">
        <v>130</v>
      </c>
      <c r="D23" s="5" t="n">
        <v>34175</v>
      </c>
      <c r="E23" s="5" t="n">
        <v>180839</v>
      </c>
    </row>
    <row r="24" spans="1:9">
      <c r="A24" s="4" t="s">
        <v>534</v>
      </c>
      <c r="B24" s="7" t="n">
        <v>23744</v>
      </c>
      <c r="C24" s="5" t="n">
        <v>44152</v>
      </c>
      <c r="D24" s="7" t="n">
        <v>23744</v>
      </c>
      <c r="E24" s="5" t="n">
        <v>44152</v>
      </c>
    </row>
    <row r="25" spans="1:9">
      <c r="A25" s="4" t="s">
        <v>535</v>
      </c>
    </row>
    <row r="26" spans="1:9">
      <c r="A26" s="4" t="s">
        <v>527</v>
      </c>
      <c r="C26" s="4" t="s">
        <v>58</v>
      </c>
      <c r="E26" s="4" t="s">
        <v>58</v>
      </c>
    </row>
    <row r="27" spans="1:9">
      <c r="A27" s="4" t="s">
        <v>45</v>
      </c>
      <c r="C27" s="5" t="n">
        <v>12003689</v>
      </c>
      <c r="E27" s="5" t="n">
        <v>12003689</v>
      </c>
    </row>
    <row r="28" spans="1:9">
      <c r="A28" s="4" t="s">
        <v>44</v>
      </c>
      <c r="C28" s="4" t="s">
        <v>58</v>
      </c>
      <c r="E28" s="4" t="s">
        <v>58</v>
      </c>
    </row>
    <row r="29" spans="1:9">
      <c r="A29" s="4" t="s">
        <v>48</v>
      </c>
      <c r="C29" s="4" t="s">
        <v>58</v>
      </c>
      <c r="E29" s="4" t="s">
        <v>58</v>
      </c>
    </row>
    <row r="30" spans="1:9">
      <c r="A30" s="4" t="s">
        <v>49</v>
      </c>
      <c r="C30" s="5" t="n">
        <v>41522343</v>
      </c>
      <c r="E30" s="5" t="n">
        <v>41522343</v>
      </c>
    </row>
    <row r="31" spans="1:9">
      <c r="A31" s="4" t="s">
        <v>55</v>
      </c>
      <c r="C31" s="5" t="n">
        <v>53526032</v>
      </c>
      <c r="E31" s="5" t="n">
        <v>53526032</v>
      </c>
    </row>
    <row r="32" spans="1:9">
      <c r="A32" s="4" t="s">
        <v>528</v>
      </c>
      <c r="C32" s="5" t="n">
        <v>1420580</v>
      </c>
      <c r="E32" s="5" t="n">
        <v>1420580</v>
      </c>
    </row>
    <row r="33" spans="1:9">
      <c r="A33" s="4" t="s">
        <v>63</v>
      </c>
      <c r="C33" s="5" t="n">
        <v>-24663236</v>
      </c>
      <c r="E33" s="5" t="n">
        <v>-24663236</v>
      </c>
    </row>
    <row r="34" spans="1:9">
      <c r="A34" s="4" t="s">
        <v>64</v>
      </c>
      <c r="C34" s="5" t="n">
        <v>-23242656</v>
      </c>
      <c r="E34" s="5" t="n">
        <v>-23242656</v>
      </c>
    </row>
    <row r="35" spans="1:9">
      <c r="A35" s="4" t="s">
        <v>94</v>
      </c>
      <c r="C35" s="5" t="n">
        <v>-104094</v>
      </c>
      <c r="E35" s="5" t="n">
        <v>-144175</v>
      </c>
    </row>
    <row r="36" spans="1:9">
      <c r="A36" s="4" t="s">
        <v>529</v>
      </c>
      <c r="C36" s="5" t="n">
        <v>-358767</v>
      </c>
      <c r="E36" s="5" t="n">
        <v>-649847</v>
      </c>
    </row>
    <row r="37" spans="1:9">
      <c r="A37" s="4" t="s">
        <v>530</v>
      </c>
      <c r="C37" s="5" t="n">
        <v>-1374168</v>
      </c>
      <c r="E37" s="5" t="n">
        <v>-2674813</v>
      </c>
    </row>
    <row r="38" spans="1:9">
      <c r="A38" s="4" t="s">
        <v>100</v>
      </c>
      <c r="C38" s="5" t="n">
        <v>-1374424</v>
      </c>
      <c r="E38" s="5" t="n">
        <v>-2672570</v>
      </c>
    </row>
    <row r="39" spans="1:9">
      <c r="A39" s="4" t="s">
        <v>102</v>
      </c>
      <c r="C39" s="5" t="n">
        <v>-257657</v>
      </c>
      <c r="E39" s="5" t="n">
        <v>-321038</v>
      </c>
    </row>
    <row r="40" spans="1:9">
      <c r="A40" s="4" t="s">
        <v>531</v>
      </c>
      <c r="C40" s="5" t="n">
        <v>-1632081</v>
      </c>
      <c r="E40" s="5" t="n">
        <v>-2993608</v>
      </c>
    </row>
    <row r="41" spans="1:9">
      <c r="A41" s="4" t="s">
        <v>28</v>
      </c>
      <c r="E41" s="5" t="n">
        <v>86456</v>
      </c>
    </row>
    <row r="42" spans="1:9">
      <c r="A42" s="4" t="s">
        <v>45</v>
      </c>
      <c r="E42" s="5" t="n">
        <v>486420</v>
      </c>
    </row>
    <row r="43" spans="1:9">
      <c r="A43" s="4" t="s">
        <v>121</v>
      </c>
      <c r="E43" s="5" t="n">
        <v>-478391</v>
      </c>
    </row>
    <row r="44" spans="1:9">
      <c r="A44" s="4" t="s">
        <v>532</v>
      </c>
      <c r="E44" s="5" t="n">
        <v>1296</v>
      </c>
    </row>
    <row r="45" spans="1:9">
      <c r="A45" s="4" t="s">
        <v>533</v>
      </c>
      <c r="E45" s="5" t="n">
        <v>-51278</v>
      </c>
    </row>
    <row r="46" spans="1:9">
      <c r="A46" s="4" t="s">
        <v>130</v>
      </c>
      <c r="E46" s="5" t="n">
        <v>86519</v>
      </c>
    </row>
    <row r="47" spans="1:9">
      <c r="A47" s="4" t="s">
        <v>534</v>
      </c>
      <c r="C47" s="5" t="n">
        <v>35241</v>
      </c>
      <c r="E47" s="5" t="n">
        <v>35241</v>
      </c>
    </row>
    <row r="48" spans="1:9">
      <c r="A48" s="4" t="s">
        <v>521</v>
      </c>
    </row>
    <row r="49" spans="1:9">
      <c r="A49" s="4" t="s">
        <v>527</v>
      </c>
      <c r="C49" s="5" t="n">
        <v>1972395</v>
      </c>
      <c r="E49" s="5" t="n">
        <v>1972395</v>
      </c>
    </row>
    <row r="50" spans="1:9">
      <c r="A50" s="4" t="s">
        <v>45</v>
      </c>
      <c r="C50" s="5" t="n">
        <v>-858097</v>
      </c>
      <c r="E50" s="5" t="n">
        <v>-858097</v>
      </c>
    </row>
    <row r="51" spans="1:9">
      <c r="A51" s="4" t="s">
        <v>44</v>
      </c>
      <c r="C51" s="5" t="n">
        <v>2591890</v>
      </c>
      <c r="E51" s="5" t="n">
        <v>2591890</v>
      </c>
    </row>
    <row r="52" spans="1:9">
      <c r="A52" s="4" t="s">
        <v>48</v>
      </c>
      <c r="C52" s="5" t="n">
        <v>7115021</v>
      </c>
      <c r="E52" s="5" t="n">
        <v>7115021</v>
      </c>
    </row>
    <row r="53" spans="1:9">
      <c r="A53" s="4" t="s">
        <v>49</v>
      </c>
      <c r="C53" s="5" t="n">
        <v>-9087420</v>
      </c>
      <c r="E53" s="5" t="n">
        <v>-9087420</v>
      </c>
    </row>
    <row r="54" spans="1:9">
      <c r="A54" s="4" t="s">
        <v>55</v>
      </c>
      <c r="C54" s="5" t="n">
        <v>1733789</v>
      </c>
      <c r="E54" s="5" t="n">
        <v>1733789</v>
      </c>
    </row>
    <row r="55" spans="1:9">
      <c r="A55" s="4" t="s">
        <v>528</v>
      </c>
      <c r="C55" s="5" t="n">
        <v>-39806</v>
      </c>
      <c r="E55" s="5" t="n">
        <v>-39806</v>
      </c>
    </row>
    <row r="56" spans="1:9">
      <c r="A56" s="4" t="s">
        <v>63</v>
      </c>
      <c r="C56" s="5" t="n">
        <v>-1693983</v>
      </c>
      <c r="E56" s="5" t="n">
        <v>-1693983</v>
      </c>
    </row>
    <row r="57" spans="1:9">
      <c r="A57" s="4" t="s">
        <v>64</v>
      </c>
      <c r="C57" s="5" t="n">
        <v>-1733789</v>
      </c>
      <c r="E57" s="5" t="n">
        <v>-1733789</v>
      </c>
    </row>
    <row r="58" spans="1:9">
      <c r="A58" s="4" t="s">
        <v>94</v>
      </c>
      <c r="C58" s="5" t="n">
        <v>-53483</v>
      </c>
      <c r="E58" s="5" t="n">
        <v>-85615</v>
      </c>
    </row>
    <row r="59" spans="1:9">
      <c r="A59" s="4" t="s">
        <v>529</v>
      </c>
      <c r="C59" s="5" t="n">
        <v>-53483</v>
      </c>
      <c r="E59" s="5" t="n">
        <v>-85615</v>
      </c>
    </row>
    <row r="60" spans="1:9">
      <c r="A60" s="4" t="s">
        <v>530</v>
      </c>
      <c r="C60" s="5" t="n">
        <v>-53483</v>
      </c>
      <c r="E60" s="5" t="n">
        <v>-85615</v>
      </c>
    </row>
    <row r="61" spans="1:9">
      <c r="A61" s="4" t="s">
        <v>100</v>
      </c>
      <c r="C61" s="5" t="n">
        <v>-53483</v>
      </c>
      <c r="E61" s="5" t="n">
        <v>-85615</v>
      </c>
    </row>
    <row r="62" spans="1:9">
      <c r="A62" s="4" t="s">
        <v>102</v>
      </c>
      <c r="C62" s="5" t="n">
        <v>-31078</v>
      </c>
      <c r="E62" s="5" t="n">
        <v>-39806</v>
      </c>
    </row>
    <row r="63" spans="1:9">
      <c r="A63" s="4" t="s">
        <v>531</v>
      </c>
      <c r="C63" s="5" t="n">
        <v>-84561</v>
      </c>
      <c r="E63" s="5" t="n">
        <v>-125421</v>
      </c>
    </row>
    <row r="64" spans="1:9">
      <c r="A64" s="4" t="s">
        <v>28</v>
      </c>
      <c r="E64" s="5" t="n">
        <v>-86456</v>
      </c>
    </row>
    <row r="65" spans="1:9">
      <c r="A65" s="4" t="s">
        <v>45</v>
      </c>
      <c r="E65" s="5" t="n">
        <v>85615</v>
      </c>
    </row>
    <row r="66" spans="1:9">
      <c r="A66" s="4" t="s">
        <v>121</v>
      </c>
      <c r="E66" s="5" t="n">
        <v>-86456</v>
      </c>
    </row>
    <row r="67" spans="1:9">
      <c r="A67" s="4" t="s">
        <v>532</v>
      </c>
      <c r="E67" s="5" t="n">
        <v>1047</v>
      </c>
    </row>
    <row r="68" spans="1:9">
      <c r="A68" s="4" t="s">
        <v>533</v>
      </c>
      <c r="E68" s="5" t="n">
        <v>-85409</v>
      </c>
    </row>
    <row r="69" spans="1:9">
      <c r="A69" s="4" t="s">
        <v>130</v>
      </c>
      <c r="E69" s="5" t="n">
        <v>94320</v>
      </c>
    </row>
    <row r="70" spans="1:9">
      <c r="A70" s="4" t="s">
        <v>534</v>
      </c>
      <c r="C70" s="7" t="n">
        <v>8911</v>
      </c>
      <c r="E70" s="7" t="n">
        <v>891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8</v>
      </c>
      <c r="B1" s="2" t="s">
        <v>1</v>
      </c>
    </row>
    <row r="2" spans="1:2">
      <c r="B2" s="2" t="s">
        <v>2</v>
      </c>
    </row>
    <row r="3" spans="1:2">
      <c r="A3" s="3" t="s">
        <v>136</v>
      </c>
    </row>
    <row r="4" spans="1:2">
      <c r="A4" s="4" t="s">
        <v>138</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7</v>
      </c>
      <c r="B1" s="2" t="s">
        <v>1</v>
      </c>
    </row>
    <row r="2" spans="1:2">
      <c r="B2" s="2" t="s">
        <v>2</v>
      </c>
    </row>
    <row r="3" spans="1:2">
      <c r="A3" s="3" t="s">
        <v>140</v>
      </c>
    </row>
    <row r="4" spans="1:2">
      <c r="A4" s="4" t="s">
        <v>117</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28T17:14:09Z</dcterms:created>
  <dcterms:modified xmlns:dcterms="http://purl.org/dc/terms/" xmlns:xsi="http://www.w3.org/2001/XMLSchema-instance" xsi:type="dcterms:W3CDTF">2018-09-28T17:14:09Z</dcterms:modified>
</cp:coreProperties>
</file>